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FIXED ASSETS" sheetId="9" state="visible" r:id="rId9"/>
    <sheet xmlns:r="http://schemas.openxmlformats.org/officeDocument/2006/relationships" name="PROMISSORY NOTE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IXED ASSETS (Tables)" sheetId="17" state="visible" r:id="rId17"/>
    <sheet xmlns:r="http://schemas.openxmlformats.org/officeDocument/2006/relationships" name="PROMISSORY NOTES (Tables)" sheetId="18" state="visible" r:id="rId18"/>
    <sheet xmlns:r="http://schemas.openxmlformats.org/officeDocument/2006/relationships" name="STOCKHOLDERS' EQUITY (Tables)" sheetId="19" state="visible" r:id="rId19"/>
    <sheet xmlns:r="http://schemas.openxmlformats.org/officeDocument/2006/relationships" name="SUMMARY OF SIGNIFICANT ACCOUN_4" sheetId="20" state="visible" r:id="rId20"/>
    <sheet xmlns:r="http://schemas.openxmlformats.org/officeDocument/2006/relationships" name="FIXED ASSETS (Details)" sheetId="21" state="visible" r:id="rId21"/>
    <sheet xmlns:r="http://schemas.openxmlformats.org/officeDocument/2006/relationships" name="FIXED ASSETS (Details Narrative" sheetId="22" state="visible" r:id="rId22"/>
    <sheet xmlns:r="http://schemas.openxmlformats.org/officeDocument/2006/relationships" name="PROMISSORY NOTES (Details)" sheetId="23" state="visible" r:id="rId23"/>
    <sheet xmlns:r="http://schemas.openxmlformats.org/officeDocument/2006/relationships" name="PROMISSORY NOTES (Details 1)" sheetId="24" state="visible" r:id="rId24"/>
    <sheet xmlns:r="http://schemas.openxmlformats.org/officeDocument/2006/relationships" name="STOCKHOLDERS' EQUITY (Details)" sheetId="25" state="visible" r:id="rId25"/>
    <sheet xmlns:r="http://schemas.openxmlformats.org/officeDocument/2006/relationships" name="STOCKHOLDERS' EQUITY (Details 1" sheetId="26" state="visible" r:id="rId26"/>
    <sheet xmlns:r="http://schemas.openxmlformats.org/officeDocument/2006/relationships" name="STOCKHOLDERS' EQUITY (Details N" sheetId="27" state="visible" r:id="rId27"/>
    <sheet xmlns:r="http://schemas.openxmlformats.org/officeDocument/2006/relationships" name="RELATED PARTY TRANSACTIONS (Det" sheetId="28" state="visible" r:id="rId28"/>
  </sheets>
  <definedNames/>
  <calcPr calcId="124519" fullCalcOnLoad="1"/>
</workbook>
</file>

<file path=xl/sharedStrings.xml><?xml version="1.0" encoding="utf-8"?>
<sst xmlns="http://schemas.openxmlformats.org/spreadsheetml/2006/main" uniqueCount="322">
  <si>
    <t>Document and Entity Information - shares</t>
  </si>
  <si>
    <t>3 Months Ended</t>
  </si>
  <si>
    <t>Mar. 31, 2019</t>
  </si>
  <si>
    <t>May 07, 2019</t>
  </si>
  <si>
    <t>Document And Entity Information</t>
  </si>
  <si>
    <t>Entity Registrant Name</t>
  </si>
  <si>
    <t>Manufactured Housing Properties Inc.</t>
  </si>
  <si>
    <t>Entity Central Index Key</t>
  </si>
  <si>
    <t>0001277998</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1</t>
  </si>
  <si>
    <t>Document Fiscal Year Focus</t>
  </si>
  <si>
    <t>2019</t>
  </si>
  <si>
    <t>CONDENSED CONSOLIDATED BALANCE SHEETS - USD ($)</t>
  </si>
  <si>
    <t>Dec. 31, 2018</t>
  </si>
  <si>
    <t>Investment Property</t>
  </si>
  <si>
    <t>Land</t>
  </si>
  <si>
    <t>Site and Land Improvements</t>
  </si>
  <si>
    <t>Buildings and Improvements</t>
  </si>
  <si>
    <t>Acquisition Cost</t>
  </si>
  <si>
    <t>Total Investment Property</t>
  </si>
  <si>
    <t>Accumulated Depreciation &amp; Amortization</t>
  </si>
  <si>
    <t>Net Investment Property</t>
  </si>
  <si>
    <t>Cash and Cash Equivalents</t>
  </si>
  <si>
    <t>Accounts Receivable, net</t>
  </si>
  <si>
    <t>Other Assets</t>
  </si>
  <si>
    <t>Total Assets</t>
  </si>
  <si>
    <t>Liabilities</t>
  </si>
  <si>
    <t>Accounts Payable</t>
  </si>
  <si>
    <t>Loans Payable</t>
  </si>
  <si>
    <t>Loans Payable - related party</t>
  </si>
  <si>
    <t>Convertible Note Payable - related party</t>
  </si>
  <si>
    <t>Accrued Liabilities and Deposits</t>
  </si>
  <si>
    <t>Tenant Security Deposits</t>
  </si>
  <si>
    <t>Total Liabilities</t>
  </si>
  <si>
    <t>Commitments and Contingencies (See Note 5)</t>
  </si>
  <si>
    <t xml:space="preserve"> </t>
  </si>
  <si>
    <t>Stockholders' deficit</t>
  </si>
  <si>
    <t>Common Stock (Stock par value $0.01 per share, 200,000,000 shares authorized, 12,895,062 and 10,350,062 shares are issued and outstanding as of March 31, 2019 and December 31, 2018, respectively)</t>
  </si>
  <si>
    <t>Additional Paid in Capital</t>
  </si>
  <si>
    <t>Accumulated Deficit</t>
  </si>
  <si>
    <t>Total Manufactured Housing Properties Inc. Stockholders' Deficit</t>
  </si>
  <si>
    <t>Non-controlling interest</t>
  </si>
  <si>
    <t>Total Equity (Deficit)</t>
  </si>
  <si>
    <t>TOTAL LIABILITIES AND STOCKHOLDERS' EQUITY (DEFICIT)</t>
  </si>
  <si>
    <t>Series A Stock</t>
  </si>
  <si>
    <t>Preferred Stock</t>
  </si>
  <si>
    <t>Series B Stock</t>
  </si>
  <si>
    <t>CONDENSED CONSOLIDATED BALANCE SHEETS (Parenthetical) - $ / shares</t>
  </si>
  <si>
    <t>Common Stock, Par Value</t>
  </si>
  <si>
    <t>$ .01</t>
  </si>
  <si>
    <t>Common Stock, Authorized</t>
  </si>
  <si>
    <t>Common Stock, Issued</t>
  </si>
  <si>
    <t>Common Stock, Outstanding</t>
  </si>
  <si>
    <t>Preferred Stock, Par Value</t>
  </si>
  <si>
    <t>Preferred Stock, Authorized</t>
  </si>
  <si>
    <t>Preferred Stock, Issued</t>
  </si>
  <si>
    <t>Preferred Stock, Outstanding</t>
  </si>
  <si>
    <t>CONDENSED CONSOLIDATED STATEMENTS OF OPERATIONS - USD ($)</t>
  </si>
  <si>
    <t>Mar. 31, 2018</t>
  </si>
  <si>
    <t>Revenue</t>
  </si>
  <si>
    <t>Rental and Related Income</t>
  </si>
  <si>
    <t>Management fees, related party</t>
  </si>
  <si>
    <t>Total Revenues</t>
  </si>
  <si>
    <t>Community Operating Expenses</t>
  </si>
  <si>
    <t>Repair &amp; Maintenance</t>
  </si>
  <si>
    <t>Real estate taxes</t>
  </si>
  <si>
    <t>Utilities</t>
  </si>
  <si>
    <t>Insurance</t>
  </si>
  <si>
    <t>General and Administrative Expense</t>
  </si>
  <si>
    <t>Total Community Operating Expenses</t>
  </si>
  <si>
    <t>Corporate Payroll and Overhead</t>
  </si>
  <si>
    <t>Depreciation &amp; Amortization Expense</t>
  </si>
  <si>
    <t>Refinancing costs</t>
  </si>
  <si>
    <t>Interest expense</t>
  </si>
  <si>
    <t>Total Expenses</t>
  </si>
  <si>
    <t>Net loss before provision for income taxes</t>
  </si>
  <si>
    <t>Provision for income taxes</t>
  </si>
  <si>
    <t>Net Loss</t>
  </si>
  <si>
    <t>Net Income attributable to the non-controlling interest</t>
  </si>
  <si>
    <t>Preferred stock dividends</t>
  </si>
  <si>
    <t>Series A Preferred</t>
  </si>
  <si>
    <t>Total preferred stock dividends</t>
  </si>
  <si>
    <t>Net loss attributable to common stockholders</t>
  </si>
  <si>
    <t>Weighted Average Shares - Basic and Fully Diluted</t>
  </si>
  <si>
    <t>Weighted Average Basic</t>
  </si>
  <si>
    <t>Weighted Average Fully Diluted</t>
  </si>
  <si>
    <t>CONDENSED CONSOLIDATED STATEMENTS OF STOCKHOLDER'S DEFICIT - USD ($)</t>
  </si>
  <si>
    <t>Common Stock</t>
  </si>
  <si>
    <t>Additional Paid In Capital</t>
  </si>
  <si>
    <t>Noncontrolling Interest</t>
  </si>
  <si>
    <t>Total</t>
  </si>
  <si>
    <t>Beginning balance, shares at Dec. 31, 2017</t>
  </si>
  <si>
    <t>Beginning balance, amount at Dec. 31, 2017</t>
  </si>
  <si>
    <t>Stock option expense</t>
  </si>
  <si>
    <t>Minority interest distributions</t>
  </si>
  <si>
    <t>Imputed interest</t>
  </si>
  <si>
    <t>Net income (loss)</t>
  </si>
  <si>
    <t>Ending balance, shares at Mar. 31, 2018</t>
  </si>
  <si>
    <t>Ending balance, amount at Mar. 31, 2018</t>
  </si>
  <si>
    <t>Beginning balance, shares at Dec. 31, 2018</t>
  </si>
  <si>
    <t>Beginning balance, amount at Dec. 31, 2018</t>
  </si>
  <si>
    <t>Common Stock issuance for acquisition of minority interest, shares</t>
  </si>
  <si>
    <t>Common Stock issuance for acquisition of minority interest, amount</t>
  </si>
  <si>
    <t>Series A Preferred Stock issuance for cash, shares</t>
  </si>
  <si>
    <t>Series A Preferred Stock issuance for cash, amount</t>
  </si>
  <si>
    <t>Common Stock issuance for line of credit, shares</t>
  </si>
  <si>
    <t>Common Stock issuance for line of credit, amount</t>
  </si>
  <si>
    <t>Common Stock issuance for service, amount</t>
  </si>
  <si>
    <t>Preferred shares Series A dividends</t>
  </si>
  <si>
    <t>Ending balance, shares at Mar. 31, 2019</t>
  </si>
  <si>
    <t>Ending balance, amount at Mar. 31, 2019</t>
  </si>
  <si>
    <t>CONDENSED CONSOLIDATED STATEMENTS OF CASH FLOWS - USD ($)</t>
  </si>
  <si>
    <t>Cash Flows From Operating Activities:</t>
  </si>
  <si>
    <t>Adjustments to reconcile net loss to net cash provided by (used in) operating activities:</t>
  </si>
  <si>
    <t>Stock compensation expense</t>
  </si>
  <si>
    <t>Depreciation &amp; Amortization</t>
  </si>
  <si>
    <t>Write off of mortgage costs</t>
  </si>
  <si>
    <t>Provision for bad debt</t>
  </si>
  <si>
    <t>Changes in operating assets and liabilities:</t>
  </si>
  <si>
    <t>Accounts receivable</t>
  </si>
  <si>
    <t>Other assets</t>
  </si>
  <si>
    <t>Accounts payable</t>
  </si>
  <si>
    <t>Accrued expenses</t>
  </si>
  <si>
    <t>Other Liabilities and deposits</t>
  </si>
  <si>
    <t>Net Cash (Used in) Provided by Operating Activities</t>
  </si>
  <si>
    <t>Cash Flows From Investing Activities:</t>
  </si>
  <si>
    <t>Proceeds from sale of property</t>
  </si>
  <si>
    <t>Purchase of Property</t>
  </si>
  <si>
    <t>Net cash provided by investing activities</t>
  </si>
  <si>
    <t>Cash Flows From Financing Activities:</t>
  </si>
  <si>
    <t>Proceeds from related party note</t>
  </si>
  <si>
    <t>Proceeds from issuance of Preferred Stock</t>
  </si>
  <si>
    <t>Proceeds from notes payable</t>
  </si>
  <si>
    <t>Capitalized Financing costs</t>
  </si>
  <si>
    <t>Repayment of Line of Credit</t>
  </si>
  <si>
    <t>Repayments of notes payable</t>
  </si>
  <si>
    <t>Non controlling interest Distributions</t>
  </si>
  <si>
    <t>Net cash provided by financing activities</t>
  </si>
  <si>
    <t>Net Change in Cash and cash equivalents</t>
  </si>
  <si>
    <t>Cash and cash equivalents at Beginning of the Period</t>
  </si>
  <si>
    <t>Cash and cash equivalents at End of the Period</t>
  </si>
  <si>
    <t>Cash paid for: Income Taxes</t>
  </si>
  <si>
    <t>Cash paid for: Interest</t>
  </si>
  <si>
    <t>Non-Cash Investing and Financing Activities</t>
  </si>
  <si>
    <t>Purchase of Minority Interest in Pecan Grove</t>
  </si>
  <si>
    <t>SUMMARY OF SIGNIFICANT ACCOUNTING POLICIES AND ORGANIZATION</t>
  </si>
  <si>
    <t>Accounting Policies [Abstract]</t>
  </si>
  <si>
    <t xml:space="preserve">(A) Organization The Company is a Nevada corporation whose principal
activities together with its affiliates, acquires, owns, and operates manufactured housing communities. Mobile Home Rental Holdings
(“MHRH”) was formed in April 2016 to acquire the assets for Pecan Grove MHP in November 2016 and Butternut MHP in April
2017. To continue the acquisition and aggregation of mobile home parks, MHRH intend to raise capital in the public markets. Therefore,
on October 21, 2017, MHRH was acquired by and merged with a public entity Stack-it Storage, Inc. (OTC: STAK). As part of the merger
transaction, Stack-it Storage, Inc. changed its name to Manufactured Housing Properties Inc. (OTC: MHPC). For accounting purposes, this transaction was
accounted for as a reverse merger and has been treated as a recapitalization of Stack-it Storage, Inc. with Manufactured Housing
Properties, Inc. as the accounting acquirer. Basis of Presentation The Company prepares its consolidated financial
statements under the accrual basis of accounting, in conformity with accounting principles generally accepted in the United States
of America (“GAAP”). The Company’s subsidiaries are all formed
in the state of North Carolina as Limited Liability Companies. The acquisition and date of consolidation are as follows:
Date of Consolidation Subsidiary Ownership
October 2016 Pecan Grove MHP, LLC 100%
April 2018 Butternut MHP, LLC 100%
November 2018 Azalea MHP, LLC 100%
November 2018 Holly Faye MHP, LLC 100%
November 2018 Chatham MHP, LLC 100%
November 20178 Lake View MHP, LLC 100%
December, 2018 Maple Hills MHP, LLC 100% All intercompany transactions and balances have
been eliminated in consolidation. The Company does not have a majority or minority interest in any other company, either consolidated
or unconsolidated. Revenue Recognition The Company follows Topic 606 of the FASB Accounting
Standards Codification for revenue recognition and ASU 2014-09. On January 1, 2018, the Company adopted ASU 2014-09,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Results for reporting periods beginning after January 1, 2018 are presented under ASU 2014-09, while
prior period amounts are not adjusted and continue to be reported under the previous accounting standards. There was no impact
to revenues as a result of applying ASU 2014-09 for the quarter ended March 31, 2019, and there have not been any significant changes
to our business processes, systems, or internal controls as a result of implementing the standard. The Company recognizes rental
income revenues on a monthly basis based on the terms of the lease agreement which are for either the land or a combination of
both, the mobile home and land. Home sales revenues are recognized upon the sale of a home with an executed sales agreement. The
Company has deferred revenues from home lease purchase options and records those option fees as deferred revenues and then records
them as revenues when (1) the lease purchase option term is completed and title has been transferred, or (2) the leaseholder defaults
on the lease terms resulting in a termination of the agreement which allows us to keep any payments as liquidated damages. Accounts Receivable Accounts receivable consist primarily of amounts
currently due from residence. Accounts receivables are reported in the balance sheet at outstanding principal adjusted for any
charge-offs and the allowance for losses. The Company records an allowance for bad debt when receivables are over 90 days old. Acquisitions The Company accounts for acquisitions in accordance
with ASC 805, Business Combinations (“ASC 805”) and allocates the purchase price of the property based upon the fair
value of the assets acquired, which generally consist of land, site and land improvements, buildings and improvements and rental
homes. The Company allocates the purchase price of an acquired property generally determined by internal evaluation as well as
third-party appraisal of the property obtained in conjunction with the purchase. Net Income (Loss) Per Share Basic net income (loss) per share is calculated
by dividing net income (loss) by the weighted average number of common shares outstanding during the period. Diluted net income
(loss) per share is calculated by dividing net income (loss) by the weighted average number of common shares outstanding plus the
weighted average number of net shares that would be issued upon exercise of stock options pursuant to the treasury stock method.
Total dilutive securities outstanding as of March 31, 2019 and 2018 totaled 541,334 and 698,000 stock options, respectively and
0 and 786,695 convertible shares, respectively, which are not included in dilutive loss per share as the effect would be anti-diluti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accounting estimates
and assumptions affecting the consolidated financial statements were the estimates and assumptions used in valuation of equity
and derivative instruments.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Significant estimates include the assumptions used in valuing equity-based transactions, valuation of deferred tax assets, depreciable
lives of property and equipment and valuation of investment property. Investment Property and Equipment and
Depreciation Property and equipment are carried at cost.
Depreciation for Sites and Building is computed principally on the straight-line method over the estimated useful lives of the
assets (ranging from 15 to 25 years). Depreciation of Improvements to Sites and Buildings, Rental Homes and Equipment and Vehicles
is computed principally on the straight-line method over the estimated useful lives of the assets (ranging from 3 to 25 years).
Land Development Costs are not depreciated until they are put in use, at which time they are capitalized as Sites and Land Improvements.
Interest Expense pertaining to Land Development Costs are capitalized. Maintenance and Repairs are charged to expense as incurred
and improvements are capitalized. The costs and related accumulated depreciation of property sold or otherwise disposed of are
removed from the financial statement and any gain or loss is reflected in the current year’s results of operations. Impairment Policy The Company applies Financial Accounting Standards
Board Accounting Standards Codification (“ASC”) 360-10, Property, Plant &amp; Equipment (“ASC 360-10”)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 permanent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Cash and Cash Equivalents The Company considers all highly liquid financial
instruments purchased with an original maturity of three months or less to be cash equivalents. The Company maintains cash balances at banks
and deposits at times may exceed federally insured limits. Management believes that the financial institutions that hold the Company's
cash are financially secure and, accordingly, minimal credit risk exists. At March 31, 2019 and December 31, 2018, the Company
had no cash balances above the FDIC-insured limit, respectively. Stock Based Compensation All stock based payments to employees, nonemployee
consultant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in accordance with FASB Accounting Standards Codification Topic 718. Stock 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he Company recorded stock option expense of $8 and $17 during
the three months ended March 31, 2019 and 2018, respectively. Fair Value of Financial Instruments We follow paragraph 825-10-50-10 of the FASB
Accounting Standards Codification for disclosures about fair value of our financial instruments and paragraph 820-10-35-37 of the
FASB Accounting Standards Codification (“Paragraph 820-10-35-37”) to measure the fair value of our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broad levels. The fair value hierarchy gives the
highest priority to quoted prices (unadjusted) in active markets for identical assets or liabilities and the lowest priority to
unobservable inputs. Recent Accounting Pronouncement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19. The Company is currently evaluating the potential impact this standard may have on the consolidated financial statements. In February 2016, the FASB issued ASU 2016-02,
“Leases.” ASU 2016-02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The Company has evaluated the potential impact this standard may have on the consolidated financial
statements and determined that it had no impact on the consolidated financial statements. In June 2018, the FASB issued ASU 2018-07 “Compensation
– Stock Compensation (Topic 718): Improvements to Nonemployee Share-Based Payment Accounting.” Management does not believe that any other recently
issued, but not yet effective accounting pronouncements, if adopted, would have a material effect on the accompanying Consolidated
Financial Statements. </t>
  </si>
  <si>
    <t>GOING CONCERN</t>
  </si>
  <si>
    <t>Going Concern</t>
  </si>
  <si>
    <t xml:space="preserve">The ability of the Company to continue its operations
as a going concern is dependent on management’s plans, which include the raising of capital through debt and/or equity markets
with some additional funding from other traditional financing sources, including term notes, until such time that funds provided
by operations are sufficient to fund working capital requirements. There is substantial doubt about the Company’s ability
to continue as a going concern. The Company will require additional funding
to finance the growth of its current and expected future operations as well as to achieve its strategic objectives. The Company
believes its current available cash along with anticipated revenues may be insufficient to meet its cash needs for the near future.
There can be no assurance that financing will be available in amounts or terms acceptable to the Company, if at all. The accompanying
unaudited condensed consolidated financial statements have been prepared on a going concern basis, which contemplates the realization
of assets and the satisfaction of liabilities in the normal course of business. These unaudited condensed consolidated financial
statements do not include any adjustments relating to the recovery of the recorded assets or the classification of the liabilities
that might be necessary should the Company be unable to continue as a going concern. Our working capital has been provided by our
operating activities and our related party note. As of March 31, 2019, the related party entity with a common ownership to the
Company’s president loaned the Company $897,708 for costs related to Reorganization cost and working capital. The related
party note has a five-year term with no annual interest and principal payments are deferred to maturity date for a total credit
line of $1.5 million. Except our line of credit, generally, our promissory notes on our acquisitions range from 4.5% to 7.0% with
20 to 25 years principal amortization. Two of the promissory notes had an initial 6 months period on interest only payments. The
Line of Credit is interest only payment based on 8%, and 10% deferred till maturity to be paid with principal balance. We plan
to meet our short-term liquidity requirements of approximately $1,890,348 for the next twelve months, generally through available
cash as well as net cash provided by operating activities and availability under our existing related party note of $897,708. We
also have availability from our lenders under our loan agreements for Capital expenditure needs on our acquisitions. We expect
these resources to help the Company meet operating working capital requirements. The ability of the Company to continue its operations
as a going concern is dependent on management’s plans, which include raising of capital through debt and/or equity markets
with some additional funding from other traditional financing sources, including term notes. </t>
  </si>
  <si>
    <t>FIXED ASSETS</t>
  </si>
  <si>
    <t>Property, Plant and Equipment [Abstract]</t>
  </si>
  <si>
    <t xml:space="preserve">Property
and equipment consists of the following as of:
March
31, 2019 December
31, 2018
Land $ 4,602,271 $ 4,357,950
Site
and Land Improvements 6,781,845 6,781,845
Buildings
and Improvements 1,474,736 1,441,222
Acquisition
Cost 151,007 140,758
13,009,859 12,721,775
Less:
accumulated depreciation and amortization (802,516 ) (699,184 )
$ 12,207,343 $ 12,022,591 Depreciation
and amortization expense totaled $134,926 and $132,822 for the three months ended March 31, 2019, and 2018 ,
During
the three months ended March 31, 2019 the Company acquired the 25% minority interest in Pecan Grove MHP LLC resulting in a purchase
price difference of 244,321 that was allocated to land. The company also invested in additional buildings and improvements totaling
$33,514 and $3,502 for the three months ended March 31, 2019 and 2018, respectively. As
of March 31, 2019, the Company wrote off mortgage cost of $68,195 and capitalized $110,039 of mortgage cost related to the refinancing
from five of our nine existing communities. </t>
  </si>
  <si>
    <t>PROMISSORY NOTES</t>
  </si>
  <si>
    <t>Debt Disclosure [Abstract]</t>
  </si>
  <si>
    <t xml:space="preserve">During the years ended December 31,
2017 and 2016, the company entered into promissory notes payable to lenders related to the acquisition of seven manufactured housing
communities. During the three months ended March 31, 2019,
the Company refinanced a total of $4,942,319 from our current loans payable to $8,241,000 of new notes payable from five of our
nine existing communities, resulting in an additional loan payable of $3,320,859. The Company used the additional loans payable
proceeds from the refinance to retire our Convertible Note Payable of $2,754,550 plus accrued interest. As of March 31, 2019, the
Company wrote off mortgage cost of $68,195 and capitalized $110,039 of mortgage cost due to the refinancing. Except our line of credit, generally,
the promissory notes range from 4.5% to 7.0% with 20 to 25 years principal amortization. Two of the promissory notes had an initial
6 months period on interest only payments. The Line of Credit is interest only payment based on 8%, and 10% deferred till maturity
to be paid with principal balance. The Line of Credit originally awarded the lender 455,000 shares of common stock as compensation,
which resulted in making the lender a related party due to their significant ownership. The promissory notes are secured by the
real estate assets, and the line of credit is guaranteed by the principal stockholder of the company. During the three
months ended March 31, 2019, the Company paid off the entire balance on the Line of Credit of $2,754,550 plus interest and amended
the agreement to allow for the redeployment of the $3,000,000 available, eliminated the conversion option whereby the lender can
convert the ratio of total outstanding debt at time of exercise of the option into an amount of newly issued shares of the company’s
common stock equal determined by dividing the outstanding indebtedness by $3,000,000 multiplied by 10% with a cap of 864,500 shares.
The amendment resulted in issuing an additional 545,000 shares with a fair value of $305,200 for a total of 1,000,000 shares awarded
to the lender. The line of credit gives the lender the right and option to purchase it’s pro rata share of debt or
equity securities issued to maintain up to 10% equity interest in the Company at the most recent price of any equity transaction
for seven years from the amendment dated February 26, 2019.
The following are terms of our secured outstanding debt:
Maturity Interest Balance Balance
Date Rate 03/31/2019 12/31/18
Butternut MHP Land LLC 3/30/20 6.500 % $ 1,129,802 $ 1,134,971
Butternut MHP Land LLC Mezz 4/1/27 7.000 % 285,318 287,086
Pecan Grove MHP LLC 2/22/29 5.250 % 3,150,000 1,270,577
Azalea MHP LLC 3/1/29 5.400 % 843,175 598,571
Holly Faye MHP LLC 3/1/29 5.400 % 579,825 462,328
Chatham MHP LLC 4/1/24 5.875 % 1,793,000 1,366,753
Lake View MHP LLC 3/1/29 5.400 % 1,875,000 1,222,521
Maple MHP LLC 1/1/23 5.125 % 2,728,670 2,743,303
Totals note payables 12,384,791 9,086,110
Convertible notes payable 12/12/21 18.000 % - 2,754,550
Related Party notes payable 9/30/22 (*) 897,708 890,632
Total convertible note and notes payable including related party $ 13,282,499 $ 12,731,292 (*) Maturities of Long Term Obligations for Five
Years and Beyond The minimum annual principal payments of notes
payable at March 31, 2019 by fiscal year were:
The minimum annual principal payments of notes payable at September 30, 2018 were:
2019 $ 164,981
2020 1,332,457
2021 230,828
2022 1,141,403
2023 and Thereafter 10,412,830
Total minimum principal payments $ 13,282,499 </t>
  </si>
  <si>
    <t>COMMITMENTS AND CONTINGENCIES</t>
  </si>
  <si>
    <t>Commitments and Contingencies Disclosure [Abstract]</t>
  </si>
  <si>
    <t>From time to time,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t>
  </si>
  <si>
    <t>STOCKHOLDERS' EQUITY</t>
  </si>
  <si>
    <t xml:space="preserve">Preferred Stock Our Articles of Incorporation, as amended, further
authorize the Board of Directors to issue, from time to time, without stockholder approval, up to 10,000,000 shares of preferred
stock ($0.01par value). On May 8, 2019, we filed a certificate of designation
with the Nevada Secretary of State to establish our Series A Preferred Stock. We designated a total of 4,000,000 shares
of Preferred Stock as “Series A Cumulative Convertible Preferred Stock.” In the first quarter of 2019, we executed
Subscription Agreements relating to the sale of 280,000 shares of our Series A Cumulative Convertible Preferred Stock for a total
of $700,000 in cash. This is a part of a total of $10,000,000 that we are seeking through the sale of shares of our preferred
stock to acquire assets of manufactured housing communities in our pipeline. The preferred share that will be issued will provide
purchasers with an annual return of 8% annually, paid in monthly distributions, and 1.5 times the initial investment at redemption
after 5 years for a total IRR of approximately 16%. Our Series A Cumulative Convertible Preferred Stockholder shall have the right
to convert into common stock at $2.50 per share at any time. The Company shall have the right, but not the obligation, to cause
a conversion of the shares of its Series A Preferred Stock into shares of our Common Stock at a conversion rate of $2.50 per share
of Common Stock when the Market Price of the shares of our Common Stock reaches $2.50. Our Series A Cumulative Convertible Preferred
Stock have liquidity rights over our common shareholders. Our Series A Cumulative Convertible Preferred Stock requires that the
Company may not authorize or issue any class or series of equity securities ranking senior to the Shares as to dividends or distributions
upon liquidation or amend our charter to materially and adversely change the terms of the shares of Series A Preferred Stock without
the affirmative vote of at least two-thirds of the votes entitled to be cast on such matter by holders of outstanding shares of
Series A Preferred Stock, voting together as a class. Otherwise, holders of the shares of Series A Preferred Stock will not have
any voting rights. On May 8, 2019, we designated 1,000,000 shares of Series B Cumulative Redeemable Preferred
Stock, which we refer to as the Series B Preferred Stock. The Series B Preferred Stock will rank, as to dividend rights and rights upon
our liquidation, dissolution, or winding up, senior to our Common Stock and pari passu Common Stock Our authorized capital stock consists of 200,000,000
shares of common stock, par value $0.01 per share. Stock issued for Service In November 2018, the Company issued 350,000
shares of stock for services to an investment bank for advisory services with a fair value of $171,500. $24,500 of that fair value
was expensed during the three months ended March 31, 2019. In February 2019, the Company issued an additional
545,000 shares of stock for services to the same lender under an amendment to the line of credit facility agreement with a fair
value of $305,200. Equity Incentive Plan In December 2017, the Board of Directors, with
the approval of a majority of the stockholders of the Company, adopted the Equity Incentive Plan (the “Plan”) which
will be administered by a committee appointed by the Board. The Company, under its Equity Incentive Plan,
issues options to various officers and directors. One third of the options vest immediately, and two thirds vest in equal annual
installments over a two-year period. All of the options are exercisable at a purchase price of $.01 per share. The Company recorded stock option expense of
$8 and $245 during the three months ended March 31, 2019 and 2018, respectively. The following table summarizes the stock options
outstanding as of March 31, 2019 and 2018:
Weighted
Weighted average
Average remaining
Number of exercise price contractual
options (per share) term (in years)
Outstanding at December 31, 2018 541,334 $ 0.01 9.0
Granted - - -
Exercised - - -
Forfeited / cancelled / expired - - -
Outstanding at March 31, 2019 541,334 $ 0.01 8.75 The aggregate intrinsic value in the table above
represents the total intrinsic value (the difference between the Company’s closing stock price at fiscal year-end and the
exercise price, multiplied by the number of in-the-money options) that would have been received by the option holder had all options
holders exercised their options on March 31, 2019. As of March 31, 2019, there were 377,000 “in-the-money” options
with an aggregate intrinsic value of $373,230. The following table summarizes information concerning
options outstanding as of March 31, 2019 and December 31, 2018: The table below presents the weighted
average expected life in years of options granted under the Plan as described above. The riskfree rate of the stock options is
based on the U.S. Treasury yield curve in effect at the time of grant, which corresponds with the expected term of the option granted. The fair value of stock options
was estimated using the Black Scholes option pricing model with the following assumptions for grants made during the periods indicated.
March 31, December 31,
Stock option assumptions 2019 2018
Risk-free interest rate - 1.95 %
Expected dividend yield - 0.00 %
Expected volatility - 16.71 %
Expected life of options (in years) - 10 Non-Controlling Interest Prior to January 1st, 2019, the Company owned
75% of membership interest in Pecan Grove MHP LLC. The remaining 25% was owned by unaffiliated non-controlling investors. In January 2019, we agreed to acquire the 25%
minority interest in Pecan Grove, and we issued 2,000,000 shares of our common stock to Gvest Real Estate for the minority interest
acquisition which were valued at the historical cost value of $537,562. </t>
  </si>
  <si>
    <t>RELATED PARTY TRANSACTIONS</t>
  </si>
  <si>
    <t>Related Party Transactions [Abstract]</t>
  </si>
  <si>
    <t xml:space="preserve">As of March 31, 2019, an entity with a common
ownership to the Company’s founder loaned the Company $897,708 for reorganization cost and working capital. The note has
a five-year term with no annual interest and principal payments are deferred to maturity date. The Company recorded an In-kind
contribution of interest in the amount of $14,004 and $0 for the three months ended March 31, 2019 and 2018, respectively. During the year ended December 31, 2017, the
Company entered into a debt agreement for a revolving line of credit. The Line of Credit is interest only payment based on 8%,
and 10% deferred until maturity to be paid with principal balance. The Line of Credit is personally guaranteed by the owner of
the principal stockholder of the Company. During the three months ended March 31, 2019,
the Company paid off the entire balance on the Line of Credit of $2,754,550 plus interest and amended the agreement to allow for
the redeployment of the $3,000,000 available, eliminated the conversion option whereby the lender can convert the ratio of total
outstanding debt at time of exercise of the option into an amount of newly issued shares of the company’s common stock equal
determined by dividing the outstanding indebtedness by $3,000,000 multiplied by 10% with a cap of 864,500 shares. The amendment
resulted in issuing an additional 545,000 shares with a fair value of $305,200 for a total of 1,000,000 shares awarded to the lender.
The line of credit gives the lender an option to purchase up to 10% of outstanding common shares at the most recent price of any
equity transaction. In January 2019, we executed an agreement to
acquire the 25% minority interest in Pecan Grove, and issued 2,000,000 shares of our common stock to Gvest Real Estate for the
minority interest acquisition which were valued at the historical cost value of $537,562. During the three months ended March 31, 2019,
The Company recorded $12,000 in revenues related to property management consulting services provided to an entity with common ownership
as our founder and Chairman of the Board. </t>
  </si>
  <si>
    <t>SUBSEQUENT EVENTS</t>
  </si>
  <si>
    <t>Subsequent Events [Abstract]</t>
  </si>
  <si>
    <t xml:space="preserve">In April 2019, we completed the acquisition
of a manufactured housing community comprised of 79 pads, located in the Columbia, SC metro area totaling $1,965,000. In May 2019, we completed the acquisition of
a manufactured housing community comprised of 96 pads, located in Chester, SC totaling $2,500,000. In April and May 2019, the Company used $270,000
and $1,000,000, respectively from its Line of Credit for the two above acquisitions. In April and May 2019, we executed Subscription
Agreements relating to the sale of 90,000 shares of our Series A Cumulative Convertible Preferred Stock for a total of $225,000
in cash, including 25,000 from a related party. </t>
  </si>
  <si>
    <t>SUMMARY OF SIGNIFICANT ACCOUNTING POLICIES AND ORGANIZATION (Policies)</t>
  </si>
  <si>
    <t>Basis of Presentation</t>
  </si>
  <si>
    <t>The Company prepares its consolidated financial
statements under the accrual basis of accounting, in conformity with accounting principles generally accepted in the United States
of America (“GAAP”). The Company’s subsidiaries are all formed
in the state of North Carolina as Limited Liability Companies. The acquisition and date of consolidation are as follows:
Date of Consolidation Subsidiary Ownership
October 2016 Pecan Grove MHP, LLC 100%
April 2018 Butternut MHP, LLC 100%
November 2018 Azalea MHP, LLC 100%
November 2018 Holly Faye MHP, LLC 100%
November 2018 Chatham MHP, LLC 100%
November 20178 Lake View MHP, LLC 100%
December, 2018 Maple Hills MHP, LLC 100% All intercompany transactions and balances have
been eliminated in consolidation. The Company does not have a majority or minority interest in any other company, either consolidated
or unconsolidated.</t>
  </si>
  <si>
    <t>Revenue Recognition</t>
  </si>
  <si>
    <t xml:space="preserve"> The Company follows Topic 606 of the
FASB Accounting Standards Codification for revenue recognition and ASU 2014-09. On January 1, 2018, the Company adopted ASU 2014-09,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Results for reporting periods beginning after January 1, 2018 are presented under
ASU 2014-09, while prior period amounts are not adjusted and continue to be reported under the previous accounting standards.
There was no impact to revenues as a result of applying ASU 2014-09 for the quarter ended March 31, 2019, and there have not been
any significant changes to our business processes, systems, or internal controls as a result of implementing the standard. The
Company recognizes rental income revenues on a monthly basis based on the terms of the lease agreement which are for either the
land or a combination of both, the mobile home and land. Home sales revenues are recognized upon the sale of a home with an executed
sales agreement. The Company has deferred revenues from home lease purchase options and records those option fees as deferred
revenues and then records them as revenues when (1) the lease purchase option term is completed and title has been transferred,
or (2) the leaseholder defaults on the lease terms resulting in a termination of the agreement which allows us to keep any payments
as liquidated damages.</t>
  </si>
  <si>
    <t>Accounts Receivable</t>
  </si>
  <si>
    <t>Accounts receivable consist primarily of amounts
currently due from residence. Accounts receivables are reported in the balance sheet at outstanding principal adjusted for any
charge-offs and the allowance for losses. The Company records an allowance for bad debt when receivables are over 90 days old.</t>
  </si>
  <si>
    <t>Acquisitions</t>
  </si>
  <si>
    <t>The Company accounts for acquisitions in accordance
with ASC 805, Business Combinations (“ASC 805”) and allocates the purchase price of the property based upon the fair
value of the assets acquired, which generally consist of land, site and land improvements, buildings and improvements and rental
homes. The Company allocates the purchase price of an acquired property generally determined by internal evaluation as well as
third-party appraisal of the property obtained in conjunction with the purchase.</t>
  </si>
  <si>
    <t>Net Income (Loss) Per Share</t>
  </si>
  <si>
    <t xml:space="preserve">Basic net income (loss) per share is calculated
by dividing net income (loss) by the weighted average number of common shares outstanding during the period. Diluted net income
(loss) per share is calculated by dividing net income (loss) by the weighted average number of common shares outstanding plus the
weighted average number of net shares that would be issued upon exercise of stock options pursuant to the treasury stock method.
Total dilutive securities outstanding as of March 31, 2019 and 2018 totaled 541,334 and 698,000 stock options, respectively and
0 and 786,695 convertible shares, respectively, which are not included in dilutive loss per share as the effect would be anti-dilutive. </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accounting estimates
and assumptions affecting the consolidated financial statements were the estimates and assumptions used in valuation of equity
and derivative instruments.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Significant estimates include the assumptions used in valuing equity-based transactions, valuation of deferred tax assets, depreciable
lives of property and equipment and valuation of investment property.</t>
  </si>
  <si>
    <t>Investment Property and Equipment and Depreciation</t>
  </si>
  <si>
    <t>Property and equipment are carried at cost.
Depreciation for Sites and Building is computed principally on the straight-line method over the estimated useful lives of the
assets (ranging from 15 to 25 years). Depreciation of Improvements to Sites and Buildings, Rental Homes and Equipment and Vehicles
is computed principally on the straight-line method over the estimated useful lives of the assets (ranging from 3 to 25 years).
Land Development Costs are not depreciated until they are put in use, at which time they are capitalized as Sites and Land Improvements.
Interest Expense pertaining to Land Development Costs are capitalized. Maintenance and Repairs are charged to expense as incurred
and improvements are capitalized. The costs and related accumulated depreciation of property sold or otherwise disposed of are
removed from the financial statement and any gain or loss is reflected in the current year’s results of operations.</t>
  </si>
  <si>
    <t>Impairment Policy</t>
  </si>
  <si>
    <t>The Company applies Financial Accounting Standards
Board Accounting Standards Codification (“ASC”) 360-10, Property, Plant &amp; Equipment (“ASC 360-10”)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 permanent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t>
  </si>
  <si>
    <t>The Company considers all highly liquid financial
instruments purchased with an original maturity of three months or less to be cash equivalents. The Company maintains cash balances at banks
and deposits at times may exceed federally insured limits. Management believes that the financial institutions that hold the Company's
cash are financially secure and, accordingly, minimal credit risk exists. At March 31, 2019 and December 31, 2018, the Company
had no cash balances above the FDIC-insured limit, respectively.</t>
  </si>
  <si>
    <t>Stock Based Compensation</t>
  </si>
  <si>
    <t>All stock based payments to employees, nonemployee
consultant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in accordance with FASB Accounting Standards Codification Topic 718. Stock 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he Company recorded stock option expense of $8 and $17 during
the three months ended March 31, 2019 and 2018, respectively.</t>
  </si>
  <si>
    <t>Fair Value of Financial Instruments</t>
  </si>
  <si>
    <t>We follow paragraph 825-10-50-10 of the FASB
Accounting Standards Codification for disclosures about fair value of our financial instruments and paragraph 820-10-35-37 of the
FASB Accounting Standards Codification (“Paragraph 820-10-35-37”) to measure the fair value of our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broad levels. The fair value hierarchy gives the
highest priority to quoted prices (unadjusted) in active markets for identical assets or liabilities and the lowest priority to
unobservable inputs.</t>
  </si>
  <si>
    <t>Recent Accounting Pronouncements</t>
  </si>
  <si>
    <t>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19. The Company is currently evaluating the potential impact this standard may have on the consolidated financial statements. In February 2016, the FASB issued ASU 2016-02,
“Leases.” ASU 2016-02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The Company has evaluated the potential impact this standard may have on the consolidated financial
statements and determined that it had no impact on the consolidated financial statements. In June 2018, the FASB issued ASU 2018-07 “Compensation
– Stock Compensation (Topic 718): Improvements to Nonemployee Share-Based Payment Accounting.” Management does not believe that any other recently
issued, but not yet effective accounting pronouncements, if adopted, would have a material effect on the accompanying Consolidated
Financial Statements.</t>
  </si>
  <si>
    <t>SUMMARY OF SIGNIFICANT ACCOUNTING POLICIES AND ORGANIZATION (Tables)</t>
  </si>
  <si>
    <t>Summary of subsidiaries</t>
  </si>
  <si>
    <t>Date of Consolidation Subsidiary Ownership
October 2016 Pecan Grove MHP, LLC 100%
April 2018 Butternut MHP, LLC 100%
November 2018 Azalea MHP, LLC 100%
November 2018 Holly Faye MHP, LLC 100%
November 2018 Chatham MHP, LLC 100%
November 20178 Lake View MHP, LLC 100%
December, 2018 Maple Hills MHP, LLC 100%</t>
  </si>
  <si>
    <t>FIXED ASSETS (Tables)</t>
  </si>
  <si>
    <t>Schedule of property and equipment</t>
  </si>
  <si>
    <t xml:space="preserve">March 31, 2019 December 31, 2018
Land $ 4,602,271 $ 4,357,950
Site and Land Improvements 6,781,845 6,781,845
Buildings and Improvements 1,474,736 1,441,222
Acquisition Cost 151,007 140,758
13,009,859 12,721,775
Less: accumulated depreciation and amortization (802,516 ) (699,184 )
$ 12,207,343 $ 12,022,591 </t>
  </si>
  <si>
    <t>PROMISSORY NOTES (Tables)</t>
  </si>
  <si>
    <t>Summary of secured outstanding debt</t>
  </si>
  <si>
    <t xml:space="preserve">Maturity Interest Balance Balance
Date Rate 03/31/2019 12/31/18
Butternut MHP Land LLC 3/30/20 6.500 % $ 1,129,802 $ 1,134,971
Butternut MHP Land LLC Mezz 4/1/27 7.000 % 285,318 287,086
Pecan Grove MHP LLC 2/22/29 5.250 % 3,150,000 1,270,577
Azalea MHP LLC 3/1/29 5.400 % 843,175 598,571
Holly Faye MHP LLC 3/1/29 5.400 % 579,825 462,328
Chatham MHP LLC 4/1/24 5.875 % 1,793,000 1,366,753
Lake View MHP LLC 3/1/29 5.400 % 1,875,000 1,222,521
Maple MHP LLC 1/1/23 5.125 % 2,728,670 2,743,303
Totals note payables 12,384,791 9,086,110
Convertible notes payable 12/12/21 18.000 % - 2,754,550
Related Party notes payable 9/30/22 (*) 897,708 890,632
Total convertible note and notes payable including related party $ 13,282,499 $ 12,731,292 </t>
  </si>
  <si>
    <t>Summary of minimum annual principal payments of notes payable</t>
  </si>
  <si>
    <t xml:space="preserve">The minimum annual principal payments of notes payable at September 30, 2018 were:
2019 $ 164,981
2020 1,332,457
2021 230,828
2022 1,141,403
2023 and Thereafter 10,412,830
Total minimum principal payments $ 13,282,499 </t>
  </si>
  <si>
    <t>STOCKHOLDERS' EQUITY (Tables)</t>
  </si>
  <si>
    <t>Summary of stock options outstanding</t>
  </si>
  <si>
    <t xml:space="preserve">Weighted
Weighted average
Average remaining
Number of exercise price contractual
options (per share) term (in years)
Outstanding at December 31, 2018 541,334 $ 0.01 9.0
Granted - - -
Exercised - - -
Forfeited / cancelled / expired - - -
Outstanding at March 31, 2019 541,334 $ 0.01 8.75 </t>
  </si>
  <si>
    <t>Assumptions of stock options granted</t>
  </si>
  <si>
    <t xml:space="preserve">March 31, December 31,
Stock option assumptions 2019 2018
Risk-free interest rate - 1.95 %
Expected dividend yield - 0.00 %
Expected volatility - 16.71 %
Expected life of options (in years) - 10 </t>
  </si>
  <si>
    <t>SUMMARY OF SIGNIFICANT ACCOUNTING POLICIES AND ORGANIZATION (Details)</t>
  </si>
  <si>
    <t>Subsidiary 1</t>
  </si>
  <si>
    <t>Name of subsidiary</t>
  </si>
  <si>
    <t>Pecan Grove MHP, LLC</t>
  </si>
  <si>
    <t>Date of consolidation</t>
  </si>
  <si>
    <t>Oct-16</t>
  </si>
  <si>
    <t>Ownership</t>
  </si>
  <si>
    <t>100.00%</t>
  </si>
  <si>
    <t>Subsidiary 2</t>
  </si>
  <si>
    <t>Butternut MHP, LLC</t>
  </si>
  <si>
    <t>Apr-18</t>
  </si>
  <si>
    <t>Subsidiary 3</t>
  </si>
  <si>
    <t>Azalea MHP, LLC</t>
  </si>
  <si>
    <t>Nov-18</t>
  </si>
  <si>
    <t>Subsidiary 4</t>
  </si>
  <si>
    <t>Holly Faye MHP, LLC</t>
  </si>
  <si>
    <t>Subsidiary 5</t>
  </si>
  <si>
    <t>Chatham MHP, LLC</t>
  </si>
  <si>
    <t>Subsidiary 6</t>
  </si>
  <si>
    <t>Lake View MHP, LLC</t>
  </si>
  <si>
    <t>November 20178</t>
  </si>
  <si>
    <t>Subsidiary 7</t>
  </si>
  <si>
    <t>Maple Hills MHP, LLC</t>
  </si>
  <si>
    <t>December, 2018</t>
  </si>
  <si>
    <t>FIXED ASSETS (Details) - USD ($)</t>
  </si>
  <si>
    <t>Less: accumulated depreciation and amortization</t>
  </si>
  <si>
    <t>FIXED ASSETS (Details Narrative) - USD ($)</t>
  </si>
  <si>
    <t>Depreciation and amortization expense</t>
  </si>
  <si>
    <t>PROMISSORY NOTES (Details) - USD ($)</t>
  </si>
  <si>
    <t>Notes Payable</t>
  </si>
  <si>
    <t>Convertible Notes Payable</t>
  </si>
  <si>
    <t>Related Party Notes Payable</t>
  </si>
  <si>
    <t>Total Convertible Note and Notes Payable including Related Party</t>
  </si>
  <si>
    <t>Debt Instrument 1</t>
  </si>
  <si>
    <t>Maturity Date</t>
  </si>
  <si>
    <t>Mar. 30,
		2020</t>
  </si>
  <si>
    <t>Interest Rate</t>
  </si>
  <si>
    <t>6.50%</t>
  </si>
  <si>
    <t>Debt Instrument 2</t>
  </si>
  <si>
    <t>Apr. 1,
		2027</t>
  </si>
  <si>
    <t>7.00%</t>
  </si>
  <si>
    <t>Debt Instrument 3</t>
  </si>
  <si>
    <t>Feb. 22,
		2029</t>
  </si>
  <si>
    <t>5.25%</t>
  </si>
  <si>
    <t>Debt Instrument 4</t>
  </si>
  <si>
    <t>Mar. 1,
		2029</t>
  </si>
  <si>
    <t>5.40%</t>
  </si>
  <si>
    <t>Debt Instrument 5</t>
  </si>
  <si>
    <t>Debt Instrument 6</t>
  </si>
  <si>
    <t>Apr. 1,
		2024</t>
  </si>
  <si>
    <t>5.875%</t>
  </si>
  <si>
    <t>Debt Instrument 7</t>
  </si>
  <si>
    <t>Debt Instrument 8</t>
  </si>
  <si>
    <t>Jan. 1,
		2023</t>
  </si>
  <si>
    <t>5.125%</t>
  </si>
  <si>
    <t>Debt Instrument 9</t>
  </si>
  <si>
    <t>Dec. 12,
		2021</t>
  </si>
  <si>
    <t>18.00%</t>
  </si>
  <si>
    <t>Debt Instrument 10</t>
  </si>
  <si>
    <t>Sep. 30,
		2022</t>
  </si>
  <si>
    <t>0.00%</t>
  </si>
  <si>
    <t>PROMISSORY NOTES (Details 1)</t>
  </si>
  <si>
    <t>Mar. 31, 2019USD ($)</t>
  </si>
  <si>
    <t>2020</t>
  </si>
  <si>
    <t>2021</t>
  </si>
  <si>
    <t>2022</t>
  </si>
  <si>
    <t>2023 and Thereafter</t>
  </si>
  <si>
    <t>Total minimum principal payments</t>
  </si>
  <si>
    <t>STOCKHOLDERS' EQUITY (Details)</t>
  </si>
  <si>
    <t>Mar. 31, 2019$ / sharesshares</t>
  </si>
  <si>
    <t>Number of options outstanding, beginning | shares</t>
  </si>
  <si>
    <t>Number of options granted | shares</t>
  </si>
  <si>
    <t>Number of options exercised | shares</t>
  </si>
  <si>
    <t>Number of options forfeited/cancelled/expired | shares</t>
  </si>
  <si>
    <t>Number of options outstanding, ending | shares</t>
  </si>
  <si>
    <t>Weighted average exercise price outstanding, beginning | $ / shares</t>
  </si>
  <si>
    <t>Weighted average exercise price granted | $ / shares</t>
  </si>
  <si>
    <t>Weighted average exercise price exercised | $ / shares</t>
  </si>
  <si>
    <t>Weighted average exercise price forfeited/cancelled/expired | $ / shares</t>
  </si>
  <si>
    <t>Weighted average exercise price outstanding, ending | $ / shares</t>
  </si>
  <si>
    <t>Weighted average remaining contractual terms, beginning</t>
  </si>
  <si>
    <t>9 years</t>
  </si>
  <si>
    <t>Weighted average remaining contractual terms, ending</t>
  </si>
  <si>
    <t>8 years 9 months</t>
  </si>
  <si>
    <t>STOCKHOLDERS' EQUITY (Details 1)</t>
  </si>
  <si>
    <t>12 Months Ended</t>
  </si>
  <si>
    <t>Risk-free interest rate</t>
  </si>
  <si>
    <t>1.95%</t>
  </si>
  <si>
    <t>Expected dividend yield</t>
  </si>
  <si>
    <t>Expected volatility</t>
  </si>
  <si>
    <t>16.71%</t>
  </si>
  <si>
    <t>Expected life of options (in years)</t>
  </si>
  <si>
    <t>0 years</t>
  </si>
  <si>
    <t>10 years</t>
  </si>
  <si>
    <t>STOCKHOLDERS' EQUITY (Details Narrative) - USD ($)</t>
  </si>
  <si>
    <t>Aggregate intrinsic value of all stock options</t>
  </si>
  <si>
    <t>RELATED PARTY TRANSACTIONS (Details Narrative) - USD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12895062</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v>
      </c>
    </row>
    <row r="3" spans="1:2">
      <c r="A3" s="3" t="s">
        <v>53</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80"/>
  </cols>
  <sheetData>
    <row r="1" spans="1:2">
      <c r="A1" s="1" t="s">
        <v>185</v>
      </c>
      <c r="B1" s="2" t="s">
        <v>1</v>
      </c>
    </row>
    <row r="2" spans="1:2">
      <c r="B2" s="2" t="s">
        <v>2</v>
      </c>
    </row>
    <row r="3" spans="1:2">
      <c r="A3" s="3" t="s">
        <v>163</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39</v>
      </c>
      <c r="B12" s="4" t="s">
        <v>202</v>
      </c>
    </row>
    <row r="13" spans="1:2">
      <c r="A13" s="4" t="s">
        <v>203</v>
      </c>
      <c r="B13" s="4" t="s">
        <v>204</v>
      </c>
    </row>
    <row r="14" spans="1:2">
      <c r="A14" s="4" t="s">
        <v>205</v>
      </c>
      <c r="B14" s="4" t="s">
        <v>206</v>
      </c>
    </row>
    <row r="15" spans="1:2">
      <c r="A15" s="4" t="s">
        <v>207</v>
      </c>
      <c r="B15"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163</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69</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17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5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602721</v>
      </c>
      <c r="C3" s="6" t="n">
        <v>4357950</v>
      </c>
    </row>
    <row r="4" spans="1:3">
      <c r="A4" s="4" t="s">
        <v>33</v>
      </c>
      <c r="B4" s="5" t="n">
        <v>6781845</v>
      </c>
      <c r="C4" s="5" t="n">
        <v>6781845</v>
      </c>
    </row>
    <row r="5" spans="1:3">
      <c r="A5" s="4" t="s">
        <v>34</v>
      </c>
      <c r="B5" s="5" t="n">
        <v>1474736</v>
      </c>
      <c r="C5" s="5" t="n">
        <v>1441222</v>
      </c>
    </row>
    <row r="6" spans="1:3">
      <c r="A6" s="4" t="s">
        <v>35</v>
      </c>
      <c r="B6" s="5" t="n">
        <v>151007</v>
      </c>
      <c r="C6" s="5" t="n">
        <v>140758</v>
      </c>
    </row>
    <row r="7" spans="1:3">
      <c r="A7" s="4" t="s">
        <v>36</v>
      </c>
      <c r="B7" s="5" t="n">
        <v>13009859</v>
      </c>
      <c r="C7" s="5" t="n">
        <v>12721775</v>
      </c>
    </row>
    <row r="8" spans="1:3">
      <c r="A8" s="4" t="s">
        <v>37</v>
      </c>
      <c r="B8" s="5" t="n">
        <v>-802516</v>
      </c>
      <c r="C8" s="5" t="n">
        <v>-699184</v>
      </c>
    </row>
    <row r="9" spans="1:3">
      <c r="A9" s="4" t="s">
        <v>38</v>
      </c>
      <c r="B9" s="5" t="n">
        <v>12207343</v>
      </c>
      <c r="C9" s="5" t="n">
        <v>12022591</v>
      </c>
    </row>
    <row r="10" spans="1:3">
      <c r="A10" s="4" t="s">
        <v>39</v>
      </c>
      <c r="B10" s="5" t="n">
        <v>881319</v>
      </c>
      <c r="C10" s="5" t="n">
        <v>458271</v>
      </c>
    </row>
    <row r="11" spans="1:3">
      <c r="A11" s="4" t="s">
        <v>40</v>
      </c>
      <c r="B11" s="5" t="n">
        <v>9242</v>
      </c>
      <c r="C11" s="5" t="n">
        <v>12987</v>
      </c>
    </row>
    <row r="12" spans="1:3">
      <c r="A12" s="4" t="s">
        <v>41</v>
      </c>
      <c r="B12" s="5" t="n">
        <v>253649</v>
      </c>
      <c r="C12" s="5" t="n">
        <v>99472</v>
      </c>
    </row>
    <row r="13" spans="1:3">
      <c r="A13" s="4" t="s">
        <v>42</v>
      </c>
      <c r="B13" s="5" t="n">
        <v>13351553</v>
      </c>
      <c r="C13" s="5" t="n">
        <v>12593321</v>
      </c>
    </row>
    <row r="14" spans="1:3">
      <c r="A14" s="3" t="s">
        <v>43</v>
      </c>
    </row>
    <row r="15" spans="1:3">
      <c r="A15" s="4" t="s">
        <v>44</v>
      </c>
      <c r="B15" s="5" t="n">
        <v>48357</v>
      </c>
      <c r="C15" s="5" t="n">
        <v>71091</v>
      </c>
    </row>
    <row r="16" spans="1:3">
      <c r="A16" s="4" t="s">
        <v>45</v>
      </c>
      <c r="B16" s="5" t="n">
        <v>12384791</v>
      </c>
      <c r="C16" s="5" t="n">
        <v>9086110</v>
      </c>
    </row>
    <row r="17" spans="1:3">
      <c r="A17" s="4" t="s">
        <v>46</v>
      </c>
      <c r="B17" s="5" t="n">
        <v>897708</v>
      </c>
      <c r="C17" s="5" t="n">
        <v>890632</v>
      </c>
    </row>
    <row r="18" spans="1:3">
      <c r="A18" s="4" t="s">
        <v>47</v>
      </c>
      <c r="B18" s="5" t="n">
        <v>0</v>
      </c>
      <c r="C18" s="5" t="n">
        <v>2754550</v>
      </c>
    </row>
    <row r="19" spans="1:3">
      <c r="A19" s="4" t="s">
        <v>48</v>
      </c>
      <c r="B19" s="5" t="n">
        <v>377135</v>
      </c>
      <c r="C19" s="5" t="n">
        <v>612819</v>
      </c>
    </row>
    <row r="20" spans="1:3">
      <c r="A20" s="4" t="s">
        <v>49</v>
      </c>
      <c r="B20" s="5" t="n">
        <v>132540</v>
      </c>
      <c r="C20" s="5" t="n">
        <v>131149</v>
      </c>
    </row>
    <row r="21" spans="1:3">
      <c r="A21" s="4" t="s">
        <v>50</v>
      </c>
      <c r="B21" s="5" t="n">
        <v>13840531</v>
      </c>
      <c r="C21" s="5" t="n">
        <v>13546351</v>
      </c>
    </row>
    <row r="22" spans="1:3">
      <c r="A22" s="4" t="s">
        <v>51</v>
      </c>
      <c r="B22" s="4" t="s">
        <v>52</v>
      </c>
      <c r="C22" s="4" t="s">
        <v>52</v>
      </c>
    </row>
    <row r="23" spans="1:3">
      <c r="A23" s="3" t="s">
        <v>53</v>
      </c>
    </row>
    <row r="24" spans="1:3">
      <c r="A24" s="4" t="s">
        <v>54</v>
      </c>
      <c r="B24" s="5" t="n">
        <v>128950</v>
      </c>
      <c r="C24" s="5" t="n">
        <v>103500</v>
      </c>
    </row>
    <row r="25" spans="1:3">
      <c r="A25" s="4" t="s">
        <v>55</v>
      </c>
      <c r="B25" s="5" t="n">
        <v>1899924</v>
      </c>
      <c r="C25" s="5" t="n">
        <v>451567</v>
      </c>
    </row>
    <row r="26" spans="1:3">
      <c r="A26" s="4" t="s">
        <v>56</v>
      </c>
      <c r="B26" s="5" t="n">
        <v>-2520652</v>
      </c>
      <c r="C26" s="5" t="n">
        <v>-1801338</v>
      </c>
    </row>
    <row r="27" spans="1:3">
      <c r="A27" s="4" t="s">
        <v>57</v>
      </c>
      <c r="B27" s="5" t="n">
        <v>-488978</v>
      </c>
      <c r="C27" s="5" t="n">
        <v>-1246271</v>
      </c>
    </row>
    <row r="28" spans="1:3">
      <c r="A28" s="4" t="s">
        <v>58</v>
      </c>
      <c r="B28" s="5" t="n">
        <v>0</v>
      </c>
      <c r="C28" s="5" t="n">
        <v>293241</v>
      </c>
    </row>
    <row r="29" spans="1:3">
      <c r="A29" s="4" t="s">
        <v>59</v>
      </c>
      <c r="B29" s="5" t="n">
        <v>-488978</v>
      </c>
      <c r="C29" s="5" t="n">
        <v>-953030</v>
      </c>
    </row>
    <row r="30" spans="1:3">
      <c r="A30" s="4" t="s">
        <v>60</v>
      </c>
      <c r="B30" s="5" t="n">
        <v>13351553</v>
      </c>
      <c r="C30" s="5" t="n">
        <v>12593321</v>
      </c>
    </row>
    <row r="31" spans="1:3">
      <c r="A31" s="4" t="s">
        <v>61</v>
      </c>
    </row>
    <row r="32" spans="1:3">
      <c r="A32" s="3" t="s">
        <v>53</v>
      </c>
    </row>
    <row r="33" spans="1:3">
      <c r="A33" s="4" t="s">
        <v>62</v>
      </c>
      <c r="B33" s="5" t="n">
        <v>2800</v>
      </c>
      <c r="C33" s="5" t="n">
        <v>0</v>
      </c>
    </row>
    <row r="34" spans="1:3">
      <c r="A34" s="4" t="s">
        <v>63</v>
      </c>
    </row>
    <row r="35" spans="1:3">
      <c r="A35" s="3" t="s">
        <v>53</v>
      </c>
    </row>
    <row r="36" spans="1:3">
      <c r="A36" s="4" t="s">
        <v>62</v>
      </c>
      <c r="B36" s="6" t="n">
        <v>0</v>
      </c>
      <c r="C3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0"/>
    <col customWidth="1" max="2" min="2" width="21"/>
  </cols>
  <sheetData>
    <row r="1" spans="1:2">
      <c r="A1" s="1" t="s">
        <v>225</v>
      </c>
      <c r="B1" s="2" t="s">
        <v>1</v>
      </c>
    </row>
    <row r="2" spans="1:2">
      <c r="B2" s="2" t="s">
        <v>2</v>
      </c>
    </row>
    <row r="3" spans="1:2">
      <c r="A3" s="4" t="s">
        <v>226</v>
      </c>
    </row>
    <row r="4" spans="1:2">
      <c r="A4" s="4" t="s">
        <v>227</v>
      </c>
      <c r="B4" s="4" t="s">
        <v>228</v>
      </c>
    </row>
    <row r="5" spans="1:2">
      <c r="A5" s="4" t="s">
        <v>229</v>
      </c>
      <c r="B5" s="4" t="s">
        <v>230</v>
      </c>
    </row>
    <row r="6" spans="1:2">
      <c r="A6" s="4" t="s">
        <v>231</v>
      </c>
      <c r="B6" s="4" t="s">
        <v>232</v>
      </c>
    </row>
    <row r="7" spans="1:2">
      <c r="A7" s="4" t="s">
        <v>233</v>
      </c>
    </row>
    <row r="8" spans="1:2">
      <c r="A8" s="4" t="s">
        <v>227</v>
      </c>
      <c r="B8" s="4" t="s">
        <v>234</v>
      </c>
    </row>
    <row r="9" spans="1:2">
      <c r="A9" s="4" t="s">
        <v>229</v>
      </c>
      <c r="B9" s="4" t="s">
        <v>235</v>
      </c>
    </row>
    <row r="10" spans="1:2">
      <c r="A10" s="4" t="s">
        <v>231</v>
      </c>
      <c r="B10" s="4" t="s">
        <v>232</v>
      </c>
    </row>
    <row r="11" spans="1:2">
      <c r="A11" s="4" t="s">
        <v>236</v>
      </c>
    </row>
    <row r="12" spans="1:2">
      <c r="A12" s="4" t="s">
        <v>227</v>
      </c>
      <c r="B12" s="4" t="s">
        <v>237</v>
      </c>
    </row>
    <row r="13" spans="1:2">
      <c r="A13" s="4" t="s">
        <v>229</v>
      </c>
      <c r="B13" s="4" t="s">
        <v>238</v>
      </c>
    </row>
    <row r="14" spans="1:2">
      <c r="A14" s="4" t="s">
        <v>231</v>
      </c>
      <c r="B14" s="4" t="s">
        <v>232</v>
      </c>
    </row>
    <row r="15" spans="1:2">
      <c r="A15" s="4" t="s">
        <v>239</v>
      </c>
    </row>
    <row r="16" spans="1:2">
      <c r="A16" s="4" t="s">
        <v>227</v>
      </c>
      <c r="B16" s="4" t="s">
        <v>240</v>
      </c>
    </row>
    <row r="17" spans="1:2">
      <c r="A17" s="4" t="s">
        <v>229</v>
      </c>
      <c r="B17" s="4" t="s">
        <v>238</v>
      </c>
    </row>
    <row r="18" spans="1:2">
      <c r="A18" s="4" t="s">
        <v>231</v>
      </c>
      <c r="B18" s="4" t="s">
        <v>232</v>
      </c>
    </row>
    <row r="19" spans="1:2">
      <c r="A19" s="4" t="s">
        <v>241</v>
      </c>
    </row>
    <row r="20" spans="1:2">
      <c r="A20" s="4" t="s">
        <v>227</v>
      </c>
      <c r="B20" s="4" t="s">
        <v>242</v>
      </c>
    </row>
    <row r="21" spans="1:2">
      <c r="A21" s="4" t="s">
        <v>229</v>
      </c>
      <c r="B21" s="4" t="s">
        <v>238</v>
      </c>
    </row>
    <row r="22" spans="1:2">
      <c r="A22" s="4" t="s">
        <v>231</v>
      </c>
      <c r="B22" s="4" t="s">
        <v>232</v>
      </c>
    </row>
    <row r="23" spans="1:2">
      <c r="A23" s="4" t="s">
        <v>243</v>
      </c>
    </row>
    <row r="24" spans="1:2">
      <c r="A24" s="4" t="s">
        <v>227</v>
      </c>
      <c r="B24" s="4" t="s">
        <v>244</v>
      </c>
    </row>
    <row r="25" spans="1:2">
      <c r="A25" s="4" t="s">
        <v>229</v>
      </c>
      <c r="B25" s="4" t="s">
        <v>245</v>
      </c>
    </row>
    <row r="26" spans="1:2">
      <c r="A26" s="4" t="s">
        <v>231</v>
      </c>
      <c r="B26" s="4" t="s">
        <v>232</v>
      </c>
    </row>
    <row r="27" spans="1:2">
      <c r="A27" s="4" t="s">
        <v>246</v>
      </c>
    </row>
    <row r="28" spans="1:2">
      <c r="A28" s="4" t="s">
        <v>227</v>
      </c>
      <c r="B28" s="4" t="s">
        <v>247</v>
      </c>
    </row>
    <row r="29" spans="1:2">
      <c r="A29" s="4" t="s">
        <v>229</v>
      </c>
      <c r="B29" s="4" t="s">
        <v>248</v>
      </c>
    </row>
    <row r="30" spans="1:2">
      <c r="A30" s="4" t="s">
        <v>231</v>
      </c>
      <c r="B30"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49</v>
      </c>
      <c r="B1" s="2" t="s">
        <v>2</v>
      </c>
      <c r="C1" s="2" t="s">
        <v>30</v>
      </c>
    </row>
    <row r="2" spans="1:3">
      <c r="A2" s="3" t="s">
        <v>169</v>
      </c>
    </row>
    <row r="3" spans="1:3">
      <c r="A3" s="4" t="s">
        <v>32</v>
      </c>
      <c r="B3" s="6" t="n">
        <v>4602721</v>
      </c>
      <c r="C3" s="6" t="n">
        <v>4357950</v>
      </c>
    </row>
    <row r="4" spans="1:3">
      <c r="A4" s="4" t="s">
        <v>33</v>
      </c>
      <c r="B4" s="5" t="n">
        <v>6781845</v>
      </c>
      <c r="C4" s="5" t="n">
        <v>6781845</v>
      </c>
    </row>
    <row r="5" spans="1:3">
      <c r="A5" s="4" t="s">
        <v>34</v>
      </c>
      <c r="B5" s="5" t="n">
        <v>1474736</v>
      </c>
      <c r="C5" s="5" t="n">
        <v>1441222</v>
      </c>
    </row>
    <row r="6" spans="1:3">
      <c r="A6" s="4" t="s">
        <v>35</v>
      </c>
      <c r="B6" s="5" t="n">
        <v>151007</v>
      </c>
      <c r="C6" s="5" t="n">
        <v>140758</v>
      </c>
    </row>
    <row r="7" spans="1:3">
      <c r="A7" s="4" t="s">
        <v>36</v>
      </c>
      <c r="B7" s="5" t="n">
        <v>13009859</v>
      </c>
      <c r="C7" s="5" t="n">
        <v>12721775</v>
      </c>
    </row>
    <row r="8" spans="1:3">
      <c r="A8" s="4" t="s">
        <v>250</v>
      </c>
      <c r="B8" s="5" t="n">
        <v>-802516</v>
      </c>
      <c r="C8" s="5" t="n">
        <v>-699184</v>
      </c>
    </row>
    <row r="9" spans="1:3">
      <c r="A9" s="4" t="s">
        <v>38</v>
      </c>
      <c r="B9" s="6" t="n">
        <v>12207343</v>
      </c>
      <c r="C9" s="6" t="n">
        <v>1202259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51</v>
      </c>
      <c r="B1" s="2" t="s">
        <v>1</v>
      </c>
    </row>
    <row r="2" spans="1:3">
      <c r="B2" s="2" t="s">
        <v>2</v>
      </c>
      <c r="C2" s="2" t="s">
        <v>75</v>
      </c>
    </row>
    <row r="3" spans="1:3">
      <c r="A3" s="3" t="s">
        <v>169</v>
      </c>
    </row>
    <row r="4" spans="1:3">
      <c r="A4" s="4" t="s">
        <v>252</v>
      </c>
      <c r="B4" s="6" t="n">
        <v>134926</v>
      </c>
      <c r="C4" s="6" t="n">
        <v>13282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53</v>
      </c>
      <c r="B1" s="2" t="s">
        <v>1</v>
      </c>
    </row>
    <row r="2" spans="1:3">
      <c r="B2" s="2" t="s">
        <v>2</v>
      </c>
      <c r="C2" s="2" t="s">
        <v>30</v>
      </c>
    </row>
    <row r="3" spans="1:3">
      <c r="A3" s="4" t="s">
        <v>254</v>
      </c>
      <c r="B3" s="6" t="n">
        <v>12384791</v>
      </c>
      <c r="C3" s="6" t="n">
        <v>9086110</v>
      </c>
    </row>
    <row r="4" spans="1:3">
      <c r="A4" s="4" t="s">
        <v>255</v>
      </c>
      <c r="B4" s="5" t="n">
        <v>0</v>
      </c>
      <c r="C4" s="5" t="n">
        <v>2754550</v>
      </c>
    </row>
    <row r="5" spans="1:3">
      <c r="A5" s="4" t="s">
        <v>256</v>
      </c>
      <c r="B5" s="5" t="n">
        <v>897708</v>
      </c>
      <c r="C5" s="5" t="n">
        <v>890632</v>
      </c>
    </row>
    <row r="6" spans="1:3">
      <c r="A6" s="4" t="s">
        <v>257</v>
      </c>
      <c r="B6" s="6" t="n">
        <v>13282499</v>
      </c>
      <c r="C6" s="5" t="n">
        <v>12731292</v>
      </c>
    </row>
    <row r="7" spans="1:3">
      <c r="A7" s="4" t="s">
        <v>258</v>
      </c>
    </row>
    <row r="8" spans="1:3">
      <c r="A8" s="4" t="s">
        <v>259</v>
      </c>
      <c r="B8" s="4" t="s">
        <v>260</v>
      </c>
    </row>
    <row r="9" spans="1:3">
      <c r="A9" s="4" t="s">
        <v>261</v>
      </c>
      <c r="B9" s="4" t="s">
        <v>262</v>
      </c>
    </row>
    <row r="10" spans="1:3">
      <c r="A10" s="4" t="s">
        <v>254</v>
      </c>
      <c r="B10" s="6" t="n">
        <v>1129802</v>
      </c>
      <c r="C10" s="5" t="n">
        <v>1134971</v>
      </c>
    </row>
    <row r="11" spans="1:3">
      <c r="A11" s="4" t="s">
        <v>263</v>
      </c>
    </row>
    <row r="12" spans="1:3">
      <c r="A12" s="4" t="s">
        <v>259</v>
      </c>
      <c r="B12" s="4" t="s">
        <v>264</v>
      </c>
    </row>
    <row r="13" spans="1:3">
      <c r="A13" s="4" t="s">
        <v>261</v>
      </c>
      <c r="B13" s="4" t="s">
        <v>265</v>
      </c>
    </row>
    <row r="14" spans="1:3">
      <c r="A14" s="4" t="s">
        <v>254</v>
      </c>
      <c r="B14" s="6" t="n">
        <v>285318</v>
      </c>
      <c r="C14" s="5" t="n">
        <v>287086</v>
      </c>
    </row>
    <row r="15" spans="1:3">
      <c r="A15" s="4" t="s">
        <v>266</v>
      </c>
    </row>
    <row r="16" spans="1:3">
      <c r="A16" s="4" t="s">
        <v>259</v>
      </c>
      <c r="B16" s="4" t="s">
        <v>267</v>
      </c>
    </row>
    <row r="17" spans="1:3">
      <c r="A17" s="4" t="s">
        <v>261</v>
      </c>
      <c r="B17" s="4" t="s">
        <v>268</v>
      </c>
    </row>
    <row r="18" spans="1:3">
      <c r="A18" s="4" t="s">
        <v>254</v>
      </c>
      <c r="B18" s="6" t="n">
        <v>3150000</v>
      </c>
      <c r="C18" s="5" t="n">
        <v>1270577</v>
      </c>
    </row>
    <row r="19" spans="1:3">
      <c r="A19" s="4" t="s">
        <v>269</v>
      </c>
    </row>
    <row r="20" spans="1:3">
      <c r="A20" s="4" t="s">
        <v>259</v>
      </c>
      <c r="B20" s="4" t="s">
        <v>270</v>
      </c>
    </row>
    <row r="21" spans="1:3">
      <c r="A21" s="4" t="s">
        <v>261</v>
      </c>
      <c r="B21" s="4" t="s">
        <v>271</v>
      </c>
    </row>
    <row r="22" spans="1:3">
      <c r="A22" s="4" t="s">
        <v>254</v>
      </c>
      <c r="B22" s="6" t="n">
        <v>843175</v>
      </c>
      <c r="C22" s="5" t="n">
        <v>598571</v>
      </c>
    </row>
    <row r="23" spans="1:3">
      <c r="A23" s="4" t="s">
        <v>272</v>
      </c>
    </row>
    <row r="24" spans="1:3">
      <c r="A24" s="4" t="s">
        <v>259</v>
      </c>
      <c r="B24" s="4" t="s">
        <v>270</v>
      </c>
    </row>
    <row r="25" spans="1:3">
      <c r="A25" s="4" t="s">
        <v>261</v>
      </c>
      <c r="B25" s="4" t="s">
        <v>271</v>
      </c>
    </row>
    <row r="26" spans="1:3">
      <c r="A26" s="4" t="s">
        <v>254</v>
      </c>
      <c r="B26" s="6" t="n">
        <v>579825</v>
      </c>
      <c r="C26" s="5" t="n">
        <v>462328</v>
      </c>
    </row>
    <row r="27" spans="1:3">
      <c r="A27" s="4" t="s">
        <v>273</v>
      </c>
    </row>
    <row r="28" spans="1:3">
      <c r="A28" s="4" t="s">
        <v>259</v>
      </c>
      <c r="B28" s="4" t="s">
        <v>274</v>
      </c>
    </row>
    <row r="29" spans="1:3">
      <c r="A29" s="4" t="s">
        <v>261</v>
      </c>
      <c r="B29" s="4" t="s">
        <v>275</v>
      </c>
    </row>
    <row r="30" spans="1:3">
      <c r="A30" s="4" t="s">
        <v>254</v>
      </c>
      <c r="B30" s="6" t="n">
        <v>1793000</v>
      </c>
      <c r="C30" s="5" t="n">
        <v>1366753</v>
      </c>
    </row>
    <row r="31" spans="1:3">
      <c r="A31" s="4" t="s">
        <v>276</v>
      </c>
    </row>
    <row r="32" spans="1:3">
      <c r="A32" s="4" t="s">
        <v>259</v>
      </c>
      <c r="B32" s="4" t="s">
        <v>270</v>
      </c>
    </row>
    <row r="33" spans="1:3">
      <c r="A33" s="4" t="s">
        <v>261</v>
      </c>
      <c r="B33" s="4" t="s">
        <v>271</v>
      </c>
    </row>
    <row r="34" spans="1:3">
      <c r="A34" s="4" t="s">
        <v>254</v>
      </c>
      <c r="B34" s="6" t="n">
        <v>1875000</v>
      </c>
      <c r="C34" s="5" t="n">
        <v>1222521</v>
      </c>
    </row>
    <row r="35" spans="1:3">
      <c r="A35" s="4" t="s">
        <v>277</v>
      </c>
    </row>
    <row r="36" spans="1:3">
      <c r="A36" s="4" t="s">
        <v>259</v>
      </c>
      <c r="B36" s="4" t="s">
        <v>278</v>
      </c>
    </row>
    <row r="37" spans="1:3">
      <c r="A37" s="4" t="s">
        <v>261</v>
      </c>
      <c r="B37" s="4" t="s">
        <v>279</v>
      </c>
    </row>
    <row r="38" spans="1:3">
      <c r="A38" s="4" t="s">
        <v>254</v>
      </c>
      <c r="B38" s="6" t="n">
        <v>2728670</v>
      </c>
      <c r="C38" s="6" t="n">
        <v>2743303</v>
      </c>
    </row>
    <row r="39" spans="1:3">
      <c r="A39" s="4" t="s">
        <v>280</v>
      </c>
    </row>
    <row r="40" spans="1:3">
      <c r="A40" s="4" t="s">
        <v>259</v>
      </c>
      <c r="B40" s="4" t="s">
        <v>281</v>
      </c>
    </row>
    <row r="41" spans="1:3">
      <c r="A41" s="4" t="s">
        <v>261</v>
      </c>
      <c r="B41" s="4" t="s">
        <v>282</v>
      </c>
    </row>
    <row r="42" spans="1:3">
      <c r="A42" s="4" t="s">
        <v>283</v>
      </c>
    </row>
    <row r="43" spans="1:3">
      <c r="A43" s="4" t="s">
        <v>259</v>
      </c>
      <c r="B43" s="4" t="s">
        <v>284</v>
      </c>
    </row>
    <row r="44" spans="1:3">
      <c r="A44" s="4" t="s">
        <v>261</v>
      </c>
      <c r="B4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21"/>
  </cols>
  <sheetData>
    <row r="1" spans="1:2">
      <c r="A1" s="1" t="s">
        <v>286</v>
      </c>
      <c r="B1" s="2" t="s">
        <v>287</v>
      </c>
    </row>
    <row r="2" spans="1:2">
      <c r="A2" s="3" t="s">
        <v>172</v>
      </c>
    </row>
    <row r="3" spans="1:2">
      <c r="A3" s="4" t="s">
        <v>28</v>
      </c>
      <c r="B3" s="6" t="n">
        <v>164981</v>
      </c>
    </row>
    <row r="4" spans="1:2">
      <c r="A4" s="4" t="s">
        <v>288</v>
      </c>
      <c r="B4" s="5" t="n">
        <v>1332457</v>
      </c>
    </row>
    <row r="5" spans="1:2">
      <c r="A5" s="4" t="s">
        <v>289</v>
      </c>
      <c r="B5" s="5" t="n">
        <v>230828</v>
      </c>
    </row>
    <row r="6" spans="1:2">
      <c r="A6" s="4" t="s">
        <v>290</v>
      </c>
      <c r="B6" s="5" t="n">
        <v>1141403</v>
      </c>
    </row>
    <row r="7" spans="1:2">
      <c r="A7" s="4" t="s">
        <v>291</v>
      </c>
      <c r="B7" s="5" t="n">
        <v>10412830</v>
      </c>
    </row>
    <row r="8" spans="1:2">
      <c r="A8" s="4" t="s">
        <v>292</v>
      </c>
      <c r="B8" s="6" t="n">
        <v>1328249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30"/>
  </cols>
  <sheetData>
    <row r="1" spans="1:2">
      <c r="A1" s="1" t="s">
        <v>293</v>
      </c>
      <c r="B1" s="2" t="s">
        <v>1</v>
      </c>
    </row>
    <row r="2" spans="1:2">
      <c r="B2" s="2" t="s">
        <v>294</v>
      </c>
    </row>
    <row r="3" spans="1:2">
      <c r="A3" s="3" t="s">
        <v>53</v>
      </c>
    </row>
    <row r="4" spans="1:2">
      <c r="A4" s="4" t="s">
        <v>295</v>
      </c>
      <c r="B4" s="5" t="n">
        <v>541334</v>
      </c>
    </row>
    <row r="5" spans="1:2">
      <c r="A5" s="4" t="s">
        <v>296</v>
      </c>
      <c r="B5" s="5" t="n">
        <v>0</v>
      </c>
    </row>
    <row r="6" spans="1:2">
      <c r="A6" s="4" t="s">
        <v>297</v>
      </c>
      <c r="B6" s="5" t="n">
        <v>0</v>
      </c>
    </row>
    <row r="7" spans="1:2">
      <c r="A7" s="4" t="s">
        <v>298</v>
      </c>
      <c r="B7" s="5" t="n">
        <v>0</v>
      </c>
    </row>
    <row r="8" spans="1:2">
      <c r="A8" s="4" t="s">
        <v>299</v>
      </c>
      <c r="B8" s="5" t="n">
        <v>541334</v>
      </c>
    </row>
    <row r="9" spans="1:2">
      <c r="A9" s="4" t="s">
        <v>300</v>
      </c>
      <c r="B9" s="7" t="n">
        <v>0.01</v>
      </c>
    </row>
    <row r="10" spans="1:2">
      <c r="A10" s="4" t="s">
        <v>301</v>
      </c>
      <c r="B10" s="5" t="n">
        <v>0</v>
      </c>
    </row>
    <row r="11" spans="1:2">
      <c r="A11" s="4" t="s">
        <v>302</v>
      </c>
      <c r="B11" s="5" t="n">
        <v>0</v>
      </c>
    </row>
    <row r="12" spans="1:2">
      <c r="A12" s="4" t="s">
        <v>303</v>
      </c>
      <c r="B12" s="5" t="n">
        <v>0</v>
      </c>
    </row>
    <row r="13" spans="1:2">
      <c r="A13" s="4" t="s">
        <v>304</v>
      </c>
      <c r="B13" s="7" t="n">
        <v>0.01</v>
      </c>
    </row>
    <row r="14" spans="1:2">
      <c r="A14" s="4" t="s">
        <v>305</v>
      </c>
      <c r="B14" s="4" t="s">
        <v>306</v>
      </c>
    </row>
    <row r="15" spans="1:2">
      <c r="A15" s="4" t="s">
        <v>307</v>
      </c>
      <c r="B15"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5"/>
    <col customWidth="1" max="3" min="3" width="16"/>
  </cols>
  <sheetData>
    <row r="1" spans="1:3">
      <c r="A1" s="1" t="s">
        <v>309</v>
      </c>
      <c r="B1" s="2" t="s">
        <v>1</v>
      </c>
      <c r="C1" s="2" t="s">
        <v>310</v>
      </c>
    </row>
    <row r="2" spans="1:3">
      <c r="B2" s="2" t="s">
        <v>2</v>
      </c>
      <c r="C2" s="2" t="s">
        <v>30</v>
      </c>
    </row>
    <row r="3" spans="1:3">
      <c r="A3" s="3" t="s">
        <v>53</v>
      </c>
    </row>
    <row r="4" spans="1:3">
      <c r="A4" s="4" t="s">
        <v>311</v>
      </c>
      <c r="B4" s="4" t="s">
        <v>285</v>
      </c>
      <c r="C4" s="4" t="s">
        <v>312</v>
      </c>
    </row>
    <row r="5" spans="1:3">
      <c r="A5" s="4" t="s">
        <v>313</v>
      </c>
      <c r="B5" s="4" t="s">
        <v>285</v>
      </c>
      <c r="C5" s="4" t="s">
        <v>285</v>
      </c>
    </row>
    <row r="6" spans="1:3">
      <c r="A6" s="4" t="s">
        <v>314</v>
      </c>
      <c r="B6" s="4" t="s">
        <v>285</v>
      </c>
      <c r="C6" s="4" t="s">
        <v>315</v>
      </c>
    </row>
    <row r="7" spans="1:3">
      <c r="A7" s="4" t="s">
        <v>316</v>
      </c>
      <c r="B7" s="4" t="s">
        <v>317</v>
      </c>
      <c r="C7"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319</v>
      </c>
      <c r="B1" s="2" t="s">
        <v>1</v>
      </c>
    </row>
    <row r="2" spans="1:4">
      <c r="B2" s="2" t="s">
        <v>2</v>
      </c>
      <c r="C2" s="2" t="s">
        <v>75</v>
      </c>
      <c r="D2" s="2" t="s">
        <v>30</v>
      </c>
    </row>
    <row r="3" spans="1:4">
      <c r="A3" s="3" t="s">
        <v>53</v>
      </c>
    </row>
    <row r="4" spans="1:4">
      <c r="A4" s="4" t="s">
        <v>65</v>
      </c>
      <c r="B4" s="4" t="s">
        <v>66</v>
      </c>
      <c r="D4" s="4" t="s">
        <v>66</v>
      </c>
    </row>
    <row r="5" spans="1:4">
      <c r="A5" s="4" t="s">
        <v>67</v>
      </c>
      <c r="B5" s="5" t="n">
        <v>200000000</v>
      </c>
      <c r="D5" s="5" t="n">
        <v>200000000</v>
      </c>
    </row>
    <row r="6" spans="1:4">
      <c r="A6" s="4" t="s">
        <v>131</v>
      </c>
      <c r="B6" s="6" t="n">
        <v>8</v>
      </c>
      <c r="C6" s="6" t="n">
        <v>17</v>
      </c>
    </row>
    <row r="7" spans="1:4">
      <c r="A7" s="4" t="s">
        <v>320</v>
      </c>
      <c r="B7" s="5" t="n">
        <v>373230</v>
      </c>
    </row>
    <row r="8" spans="1:4">
      <c r="A8" s="4" t="s">
        <v>111</v>
      </c>
      <c r="B8" s="6" t="n">
        <v>0</v>
      </c>
      <c r="C8" s="6" t="n">
        <v>449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21</v>
      </c>
      <c r="B1" s="2" t="s">
        <v>1</v>
      </c>
    </row>
    <row r="2" spans="1:4">
      <c r="B2" s="2" t="s">
        <v>2</v>
      </c>
      <c r="C2" s="2" t="s">
        <v>75</v>
      </c>
      <c r="D2" s="2" t="s">
        <v>30</v>
      </c>
    </row>
    <row r="3" spans="1:4">
      <c r="A3" s="3" t="s">
        <v>180</v>
      </c>
    </row>
    <row r="4" spans="1:4">
      <c r="A4" s="4" t="s">
        <v>46</v>
      </c>
      <c r="B4" s="6" t="n">
        <v>897708</v>
      </c>
      <c r="D4" s="6" t="n">
        <v>890632</v>
      </c>
    </row>
    <row r="5" spans="1:4">
      <c r="A5" s="4" t="s">
        <v>112</v>
      </c>
      <c r="B5" s="5" t="n">
        <v>14004</v>
      </c>
      <c r="C5" s="6" t="n">
        <v>0</v>
      </c>
    </row>
    <row r="6" spans="1:4">
      <c r="A6" s="4" t="s">
        <v>47</v>
      </c>
      <c r="B6" s="6" t="n">
        <v>0</v>
      </c>
      <c r="D6" s="6" t="n">
        <v>27545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0</v>
      </c>
    </row>
    <row r="2" spans="1:3">
      <c r="A2" s="4" t="s">
        <v>65</v>
      </c>
      <c r="B2" s="4" t="s">
        <v>66</v>
      </c>
      <c r="C2" s="4" t="s">
        <v>66</v>
      </c>
    </row>
    <row r="3" spans="1:3">
      <c r="A3" s="4" t="s">
        <v>67</v>
      </c>
      <c r="B3" s="5" t="n">
        <v>200000000</v>
      </c>
      <c r="C3" s="5" t="n">
        <v>200000000</v>
      </c>
    </row>
    <row r="4" spans="1:3">
      <c r="A4" s="4" t="s">
        <v>68</v>
      </c>
      <c r="B4" s="5" t="n">
        <v>12895062</v>
      </c>
      <c r="C4" s="5" t="n">
        <v>10350062</v>
      </c>
    </row>
    <row r="5" spans="1:3">
      <c r="A5" s="4" t="s">
        <v>69</v>
      </c>
      <c r="B5" s="5" t="n">
        <v>12895062</v>
      </c>
      <c r="C5" s="5" t="n">
        <v>10350062</v>
      </c>
    </row>
    <row r="6" spans="1:3">
      <c r="A6" s="4" t="s">
        <v>61</v>
      </c>
    </row>
    <row r="7" spans="1:3">
      <c r="A7" s="4" t="s">
        <v>70</v>
      </c>
      <c r="B7" s="7" t="n">
        <v>2.5</v>
      </c>
      <c r="C7" s="7" t="n">
        <v>2.5</v>
      </c>
    </row>
    <row r="8" spans="1:3">
      <c r="A8" s="4" t="s">
        <v>71</v>
      </c>
      <c r="B8" s="5" t="n">
        <v>4000000</v>
      </c>
      <c r="C8" s="5" t="n">
        <v>4000000</v>
      </c>
    </row>
    <row r="9" spans="1:3">
      <c r="A9" s="4" t="s">
        <v>72</v>
      </c>
      <c r="B9" s="5" t="n">
        <v>280000</v>
      </c>
      <c r="C9" s="5" t="n">
        <v>0</v>
      </c>
    </row>
    <row r="10" spans="1:3">
      <c r="A10" s="4" t="s">
        <v>73</v>
      </c>
      <c r="B10" s="5" t="n">
        <v>280000</v>
      </c>
      <c r="C10" s="5" t="n">
        <v>0</v>
      </c>
    </row>
    <row r="11" spans="1:3">
      <c r="A11" s="4" t="s">
        <v>63</v>
      </c>
    </row>
    <row r="12" spans="1:3">
      <c r="A12" s="4" t="s">
        <v>70</v>
      </c>
      <c r="B12" s="4" t="s">
        <v>66</v>
      </c>
      <c r="C12" s="4" t="s">
        <v>66</v>
      </c>
    </row>
    <row r="13" spans="1:3">
      <c r="A13" s="4" t="s">
        <v>71</v>
      </c>
      <c r="B13" s="5" t="n">
        <v>1000000</v>
      </c>
      <c r="C13" s="5" t="n">
        <v>1000000</v>
      </c>
    </row>
    <row r="14" spans="1:3">
      <c r="A14" s="4" t="s">
        <v>72</v>
      </c>
      <c r="B14" s="5" t="n">
        <v>0</v>
      </c>
      <c r="C14" s="5" t="n">
        <v>0</v>
      </c>
    </row>
    <row r="15" spans="1:3">
      <c r="A15" s="4" t="s">
        <v>73</v>
      </c>
      <c r="B15" s="5" t="n">
        <v>0</v>
      </c>
      <c r="C15"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524374</v>
      </c>
      <c r="C4" s="6" t="n">
        <v>490813</v>
      </c>
    </row>
    <row r="5" spans="1:3">
      <c r="A5" s="4" t="s">
        <v>78</v>
      </c>
      <c r="B5" s="5" t="n">
        <v>12000</v>
      </c>
      <c r="C5" s="5" t="n">
        <v>0</v>
      </c>
    </row>
    <row r="6" spans="1:3">
      <c r="A6" s="4" t="s">
        <v>79</v>
      </c>
      <c r="B6" s="5" t="n">
        <v>536374</v>
      </c>
      <c r="C6" s="5" t="n">
        <v>490813</v>
      </c>
    </row>
    <row r="7" spans="1:3">
      <c r="A7" s="3" t="s">
        <v>80</v>
      </c>
    </row>
    <row r="8" spans="1:3">
      <c r="A8" s="4" t="s">
        <v>81</v>
      </c>
      <c r="B8" s="5" t="n">
        <v>43290</v>
      </c>
      <c r="C8" s="5" t="n">
        <v>42674</v>
      </c>
    </row>
    <row r="9" spans="1:3">
      <c r="A9" s="4" t="s">
        <v>82</v>
      </c>
      <c r="B9" s="5" t="n">
        <v>23561</v>
      </c>
      <c r="C9" s="5" t="n">
        <v>19265</v>
      </c>
    </row>
    <row r="10" spans="1:3">
      <c r="A10" s="4" t="s">
        <v>83</v>
      </c>
      <c r="B10" s="5" t="n">
        <v>31593</v>
      </c>
      <c r="C10" s="5" t="n">
        <v>41839</v>
      </c>
    </row>
    <row r="11" spans="1:3">
      <c r="A11" s="4" t="s">
        <v>84</v>
      </c>
      <c r="B11" s="5" t="n">
        <v>6271</v>
      </c>
      <c r="C11" s="5" t="n">
        <v>10901</v>
      </c>
    </row>
    <row r="12" spans="1:3">
      <c r="A12" s="4" t="s">
        <v>85</v>
      </c>
      <c r="B12" s="5" t="n">
        <v>95106</v>
      </c>
      <c r="C12" s="5" t="n">
        <v>122190</v>
      </c>
    </row>
    <row r="13" spans="1:3">
      <c r="A13" s="4" t="s">
        <v>86</v>
      </c>
      <c r="B13" s="5" t="n">
        <v>199821</v>
      </c>
      <c r="C13" s="5" t="n">
        <v>236869</v>
      </c>
    </row>
    <row r="14" spans="1:3">
      <c r="A14" s="4" t="s">
        <v>87</v>
      </c>
      <c r="B14" s="5" t="n">
        <v>135963</v>
      </c>
      <c r="C14" s="5" t="n">
        <v>123474</v>
      </c>
    </row>
    <row r="15" spans="1:3">
      <c r="A15" s="4" t="s">
        <v>88</v>
      </c>
      <c r="B15" s="5" t="n">
        <v>134926</v>
      </c>
      <c r="C15" s="5" t="n">
        <v>132822</v>
      </c>
    </row>
    <row r="16" spans="1:3">
      <c r="A16" s="4" t="s">
        <v>89</v>
      </c>
      <c r="B16" s="5" t="n">
        <v>552272</v>
      </c>
      <c r="C16" s="5" t="n">
        <v>0</v>
      </c>
    </row>
    <row r="17" spans="1:3">
      <c r="A17" s="4" t="s">
        <v>90</v>
      </c>
      <c r="B17" s="5" t="n">
        <v>232706</v>
      </c>
      <c r="C17" s="5" t="n">
        <v>234132</v>
      </c>
    </row>
    <row r="18" spans="1:3">
      <c r="A18" s="4" t="s">
        <v>91</v>
      </c>
      <c r="B18" s="5" t="n">
        <v>1255688</v>
      </c>
      <c r="C18" s="5" t="n">
        <v>727297</v>
      </c>
    </row>
    <row r="19" spans="1:3">
      <c r="A19" s="4" t="s">
        <v>92</v>
      </c>
      <c r="B19" s="5" t="n">
        <v>-719314</v>
      </c>
      <c r="C19" s="5" t="n">
        <v>-236484</v>
      </c>
    </row>
    <row r="20" spans="1:3">
      <c r="A20" s="4" t="s">
        <v>93</v>
      </c>
      <c r="B20" s="5" t="n">
        <v>0</v>
      </c>
      <c r="C20" s="5" t="n">
        <v>0</v>
      </c>
    </row>
    <row r="21" spans="1:3">
      <c r="A21" s="4" t="s">
        <v>94</v>
      </c>
      <c r="B21" s="5" t="n">
        <v>-719314</v>
      </c>
      <c r="C21" s="5" t="n">
        <v>-236484</v>
      </c>
    </row>
    <row r="22" spans="1:3">
      <c r="A22" s="4" t="s">
        <v>95</v>
      </c>
      <c r="B22" s="5" t="n">
        <v>0</v>
      </c>
      <c r="C22" s="5" t="n">
        <v>7572</v>
      </c>
    </row>
    <row r="23" spans="1:3">
      <c r="A23" s="4" t="s">
        <v>94</v>
      </c>
      <c r="B23" s="5" t="n">
        <v>-719314</v>
      </c>
      <c r="C23" s="5" t="n">
        <v>-244056</v>
      </c>
    </row>
    <row r="24" spans="1:3">
      <c r="A24" s="3" t="s">
        <v>96</v>
      </c>
    </row>
    <row r="25" spans="1:3">
      <c r="A25" s="4" t="s">
        <v>97</v>
      </c>
      <c r="B25" s="5" t="n">
        <v>4667</v>
      </c>
      <c r="C25" s="5" t="n">
        <v>0</v>
      </c>
    </row>
    <row r="26" spans="1:3">
      <c r="A26" s="4" t="s">
        <v>98</v>
      </c>
      <c r="B26" s="5" t="n">
        <v>4667</v>
      </c>
      <c r="C26" s="5" t="n">
        <v>0</v>
      </c>
    </row>
    <row r="27" spans="1:3">
      <c r="A27" s="4" t="s">
        <v>99</v>
      </c>
      <c r="B27" s="6" t="n">
        <v>-723981</v>
      </c>
      <c r="C27" s="6" t="n">
        <v>-244056</v>
      </c>
    </row>
    <row r="28" spans="1:3">
      <c r="A28" s="4" t="s">
        <v>100</v>
      </c>
      <c r="B28" s="5" t="n">
        <v>12527673</v>
      </c>
      <c r="C28" s="5" t="n">
        <v>10000000</v>
      </c>
    </row>
    <row r="29" spans="1:3">
      <c r="A29" s="4" t="s">
        <v>101</v>
      </c>
      <c r="B29" s="7" t="n">
        <v>-0.06</v>
      </c>
      <c r="C29" s="7" t="n">
        <v>-0.02</v>
      </c>
    </row>
    <row r="30" spans="1:3">
      <c r="A30" s="4" t="s">
        <v>102</v>
      </c>
      <c r="B30" s="7" t="n">
        <v>-0.06</v>
      </c>
      <c r="C30" s="7"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27"/>
    <col customWidth="1" max="5" min="5" width="24"/>
    <col customWidth="1" max="6" min="6" width="20"/>
    <col customWidth="1" max="7" min="7" width="11"/>
  </cols>
  <sheetData>
    <row r="1" spans="1:7">
      <c r="A1" s="1" t="s">
        <v>103</v>
      </c>
      <c r="B1" s="2" t="s">
        <v>62</v>
      </c>
      <c r="C1" s="2" t="s">
        <v>104</v>
      </c>
      <c r="D1" s="2" t="s">
        <v>105</v>
      </c>
      <c r="E1" s="2" t="s">
        <v>106</v>
      </c>
      <c r="F1" s="2" t="s">
        <v>56</v>
      </c>
      <c r="G1" s="2" t="s">
        <v>107</v>
      </c>
    </row>
    <row r="2" spans="1:7">
      <c r="A2" s="4" t="s">
        <v>108</v>
      </c>
      <c r="B2" s="5" t="n">
        <v>0</v>
      </c>
      <c r="C2" s="5" t="n">
        <v>10000062</v>
      </c>
    </row>
    <row r="3" spans="1:7">
      <c r="A3" s="4" t="s">
        <v>109</v>
      </c>
      <c r="B3" s="6" t="n">
        <v>0</v>
      </c>
      <c r="C3" s="6" t="n">
        <v>100000</v>
      </c>
      <c r="D3" s="6" t="n">
        <v>238803</v>
      </c>
      <c r="E3" s="6" t="n">
        <v>302580</v>
      </c>
      <c r="F3" s="6" t="n">
        <v>-504945</v>
      </c>
      <c r="G3" s="6" t="n">
        <v>136438</v>
      </c>
    </row>
    <row r="4" spans="1:7">
      <c r="A4" s="4" t="s">
        <v>110</v>
      </c>
      <c r="D4" s="5" t="n">
        <v>245</v>
      </c>
      <c r="G4" s="5" t="n">
        <v>245</v>
      </c>
    </row>
    <row r="5" spans="1:7">
      <c r="A5" s="4" t="s">
        <v>111</v>
      </c>
      <c r="E5" s="5" t="n">
        <v>-4498</v>
      </c>
      <c r="G5" s="5" t="n">
        <v>-4498</v>
      </c>
    </row>
    <row r="6" spans="1:7">
      <c r="A6" s="4" t="s">
        <v>112</v>
      </c>
      <c r="G6" s="5" t="n">
        <v>0</v>
      </c>
    </row>
    <row r="7" spans="1:7">
      <c r="A7" s="4" t="s">
        <v>113</v>
      </c>
      <c r="E7" s="5" t="n">
        <v>7572</v>
      </c>
      <c r="F7" s="5" t="n">
        <v>-244056</v>
      </c>
      <c r="G7" s="5" t="n">
        <v>-236484</v>
      </c>
    </row>
    <row r="8" spans="1:7">
      <c r="A8" s="4" t="s">
        <v>114</v>
      </c>
      <c r="B8" s="5" t="n">
        <v>0</v>
      </c>
      <c r="C8" s="5" t="n">
        <v>10000062</v>
      </c>
    </row>
    <row r="9" spans="1:7">
      <c r="A9" s="4" t="s">
        <v>115</v>
      </c>
      <c r="B9" s="6" t="n">
        <v>0</v>
      </c>
      <c r="C9" s="6" t="n">
        <v>100000</v>
      </c>
      <c r="D9" s="5" t="n">
        <v>239048</v>
      </c>
      <c r="E9" s="5" t="n">
        <v>305654</v>
      </c>
      <c r="F9" s="5" t="n">
        <v>-749001</v>
      </c>
      <c r="G9" s="5" t="n">
        <v>-104299</v>
      </c>
    </row>
    <row r="10" spans="1:7">
      <c r="A10" s="4" t="s">
        <v>116</v>
      </c>
      <c r="B10" s="5" t="n">
        <v>0</v>
      </c>
      <c r="C10" s="5" t="n">
        <v>10350062</v>
      </c>
    </row>
    <row r="11" spans="1:7">
      <c r="A11" s="4" t="s">
        <v>117</v>
      </c>
      <c r="B11" s="6" t="n">
        <v>0</v>
      </c>
      <c r="C11" s="6" t="n">
        <v>103500</v>
      </c>
      <c r="D11" s="5" t="n">
        <v>451567</v>
      </c>
      <c r="E11" s="5" t="n">
        <v>293241</v>
      </c>
      <c r="F11" s="5" t="n">
        <v>-1801338</v>
      </c>
      <c r="G11" s="5" t="n">
        <v>-953030</v>
      </c>
    </row>
    <row r="12" spans="1:7">
      <c r="A12" s="4" t="s">
        <v>110</v>
      </c>
      <c r="D12" s="5" t="n">
        <v>8</v>
      </c>
      <c r="G12" s="5" t="n">
        <v>8</v>
      </c>
    </row>
    <row r="13" spans="1:7">
      <c r="A13" s="4" t="s">
        <v>118</v>
      </c>
      <c r="C13" s="5" t="n">
        <v>2000000</v>
      </c>
    </row>
    <row r="14" spans="1:7">
      <c r="A14" s="4" t="s">
        <v>119</v>
      </c>
      <c r="C14" s="6" t="n">
        <v>20000</v>
      </c>
      <c r="D14" s="5" t="n">
        <v>517562</v>
      </c>
      <c r="E14" s="5" t="n">
        <v>-293241</v>
      </c>
      <c r="G14" s="5" t="n">
        <v>244321</v>
      </c>
    </row>
    <row r="15" spans="1:7">
      <c r="A15" s="4" t="s">
        <v>120</v>
      </c>
      <c r="B15" s="5" t="n">
        <v>280000</v>
      </c>
    </row>
    <row r="16" spans="1:7">
      <c r="A16" s="4" t="s">
        <v>121</v>
      </c>
      <c r="B16" s="6" t="n">
        <v>2800</v>
      </c>
      <c r="D16" s="5" t="n">
        <v>597200</v>
      </c>
      <c r="G16" s="5" t="n">
        <v>600000</v>
      </c>
    </row>
    <row r="17" spans="1:7">
      <c r="A17" s="4" t="s">
        <v>122</v>
      </c>
      <c r="C17" s="5" t="n">
        <v>545000</v>
      </c>
    </row>
    <row r="18" spans="1:7">
      <c r="A18" s="4" t="s">
        <v>123</v>
      </c>
      <c r="C18" s="6" t="n">
        <v>5450</v>
      </c>
      <c r="D18" s="5" t="n">
        <v>299750</v>
      </c>
      <c r="G18" s="5" t="n">
        <v>305200</v>
      </c>
    </row>
    <row r="19" spans="1:7">
      <c r="A19" s="4" t="s">
        <v>124</v>
      </c>
      <c r="D19" s="5" t="n">
        <v>24500</v>
      </c>
      <c r="G19" s="5" t="n">
        <v>24500</v>
      </c>
    </row>
    <row r="20" spans="1:7">
      <c r="A20" s="4" t="s">
        <v>125</v>
      </c>
      <c r="D20" s="5" t="n">
        <v>-4667</v>
      </c>
      <c r="G20" s="5" t="n">
        <v>-4667</v>
      </c>
    </row>
    <row r="21" spans="1:7">
      <c r="A21" s="4" t="s">
        <v>111</v>
      </c>
      <c r="G21" s="5" t="n">
        <v>0</v>
      </c>
    </row>
    <row r="22" spans="1:7">
      <c r="A22" s="4" t="s">
        <v>112</v>
      </c>
      <c r="D22" s="5" t="n">
        <v>14004</v>
      </c>
      <c r="G22" s="5" t="n">
        <v>14004</v>
      </c>
    </row>
    <row r="23" spans="1:7">
      <c r="A23" s="4" t="s">
        <v>113</v>
      </c>
      <c r="F23" s="5" t="n">
        <v>-719314</v>
      </c>
      <c r="G23" s="5" t="n">
        <v>-719314</v>
      </c>
    </row>
    <row r="24" spans="1:7">
      <c r="A24" s="4" t="s">
        <v>126</v>
      </c>
      <c r="B24" s="5" t="n">
        <v>280000</v>
      </c>
      <c r="C24" s="5" t="n">
        <v>12895062</v>
      </c>
    </row>
    <row r="25" spans="1:7">
      <c r="A25" s="4" t="s">
        <v>127</v>
      </c>
      <c r="B25" s="6" t="n">
        <v>2800</v>
      </c>
      <c r="C25" s="6" t="n">
        <v>128950</v>
      </c>
      <c r="D25" s="6" t="n">
        <v>1899924</v>
      </c>
      <c r="E25" s="6" t="n">
        <v>0</v>
      </c>
      <c r="F25" s="6" t="n">
        <v>-2520652</v>
      </c>
      <c r="G25" s="6" t="n">
        <v>-4889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5</v>
      </c>
    </row>
    <row r="3" spans="1:3">
      <c r="A3" s="3" t="s">
        <v>129</v>
      </c>
    </row>
    <row r="4" spans="1:3">
      <c r="A4" s="4" t="s">
        <v>94</v>
      </c>
      <c r="B4" s="6" t="n">
        <v>-719314</v>
      </c>
      <c r="C4" s="6" t="n">
        <v>-236484</v>
      </c>
    </row>
    <row r="5" spans="1:3">
      <c r="A5" s="3" t="s">
        <v>130</v>
      </c>
    </row>
    <row r="6" spans="1:3">
      <c r="A6" s="4" t="s">
        <v>110</v>
      </c>
      <c r="B6" s="5" t="n">
        <v>8</v>
      </c>
      <c r="C6" s="5" t="n">
        <v>245</v>
      </c>
    </row>
    <row r="7" spans="1:3">
      <c r="A7" s="4" t="s">
        <v>131</v>
      </c>
      <c r="B7" s="5" t="n">
        <v>329700</v>
      </c>
      <c r="C7" s="5" t="n">
        <v>0</v>
      </c>
    </row>
    <row r="8" spans="1:3">
      <c r="A8" s="4" t="s">
        <v>112</v>
      </c>
      <c r="B8" s="5" t="n">
        <v>14004</v>
      </c>
      <c r="C8" s="5" t="n">
        <v>0</v>
      </c>
    </row>
    <row r="9" spans="1:3">
      <c r="A9" s="4" t="s">
        <v>132</v>
      </c>
      <c r="B9" s="5" t="n">
        <v>134927</v>
      </c>
      <c r="C9" s="5" t="n">
        <v>132822</v>
      </c>
    </row>
    <row r="10" spans="1:3">
      <c r="A10" s="4" t="s">
        <v>133</v>
      </c>
      <c r="B10" s="5" t="n">
        <v>68195</v>
      </c>
      <c r="C10" s="5" t="n">
        <v>0</v>
      </c>
    </row>
    <row r="11" spans="1:3">
      <c r="A11" s="4" t="s">
        <v>134</v>
      </c>
      <c r="B11" s="5" t="n">
        <v>4076</v>
      </c>
      <c r="C11" s="5" t="n">
        <v>11014</v>
      </c>
    </row>
    <row r="12" spans="1:3">
      <c r="A12" s="3" t="s">
        <v>135</v>
      </c>
    </row>
    <row r="13" spans="1:3">
      <c r="A13" s="4" t="s">
        <v>136</v>
      </c>
      <c r="B13" s="5" t="n">
        <v>-331</v>
      </c>
      <c r="C13" s="5" t="n">
        <v>-8335</v>
      </c>
    </row>
    <row r="14" spans="1:3">
      <c r="A14" s="4" t="s">
        <v>137</v>
      </c>
      <c r="B14" s="5" t="n">
        <v>-154177</v>
      </c>
      <c r="C14" s="5" t="n">
        <v>-33452</v>
      </c>
    </row>
    <row r="15" spans="1:3">
      <c r="A15" s="4" t="s">
        <v>138</v>
      </c>
      <c r="B15" s="5" t="n">
        <v>-22734</v>
      </c>
      <c r="C15" s="5" t="n">
        <v>99114</v>
      </c>
    </row>
    <row r="16" spans="1:3">
      <c r="A16" s="4" t="s">
        <v>139</v>
      </c>
      <c r="B16" s="5" t="n">
        <v>-235684</v>
      </c>
      <c r="C16" s="5" t="n">
        <v>22531</v>
      </c>
    </row>
    <row r="17" spans="1:3">
      <c r="A17" s="4" t="s">
        <v>140</v>
      </c>
      <c r="B17" s="5" t="n">
        <v>1391</v>
      </c>
      <c r="C17" s="5" t="n">
        <v>40011</v>
      </c>
    </row>
    <row r="18" spans="1:3">
      <c r="A18" s="4" t="s">
        <v>141</v>
      </c>
      <c r="B18" s="5" t="n">
        <v>-579939</v>
      </c>
      <c r="C18" s="5" t="n">
        <v>27466</v>
      </c>
    </row>
    <row r="19" spans="1:3">
      <c r="A19" s="3" t="s">
        <v>142</v>
      </c>
    </row>
    <row r="20" spans="1:3">
      <c r="A20" s="4" t="s">
        <v>143</v>
      </c>
      <c r="B20" s="5" t="n">
        <v>0</v>
      </c>
      <c r="C20" s="5" t="n">
        <v>10000</v>
      </c>
    </row>
    <row r="21" spans="1:3">
      <c r="A21" s="4" t="s">
        <v>144</v>
      </c>
      <c r="B21" s="5" t="n">
        <v>-33514</v>
      </c>
      <c r="C21" s="5" t="n">
        <v>-3502</v>
      </c>
    </row>
    <row r="22" spans="1:3">
      <c r="A22" s="4" t="s">
        <v>145</v>
      </c>
      <c r="B22" s="5" t="n">
        <v>-33514</v>
      </c>
      <c r="C22" s="5" t="n">
        <v>6498</v>
      </c>
    </row>
    <row r="23" spans="1:3">
      <c r="A23" s="3" t="s">
        <v>146</v>
      </c>
    </row>
    <row r="24" spans="1:3">
      <c r="A24" s="4" t="s">
        <v>147</v>
      </c>
      <c r="B24" s="5" t="n">
        <v>7076</v>
      </c>
      <c r="C24" s="5" t="n">
        <v>147445</v>
      </c>
    </row>
    <row r="25" spans="1:3">
      <c r="A25" s="4" t="s">
        <v>148</v>
      </c>
      <c r="B25" s="5" t="n">
        <v>600000</v>
      </c>
      <c r="C25" s="5" t="n">
        <v>0</v>
      </c>
    </row>
    <row r="26" spans="1:3">
      <c r="A26" s="4" t="s">
        <v>149</v>
      </c>
      <c r="B26" s="5" t="n">
        <v>8241000</v>
      </c>
      <c r="C26" s="5" t="n">
        <v>0</v>
      </c>
    </row>
    <row r="27" spans="1:3">
      <c r="A27" s="4" t="s">
        <v>150</v>
      </c>
      <c r="B27" s="5" t="n">
        <v>-110039</v>
      </c>
      <c r="C27" s="5" t="n">
        <v>0</v>
      </c>
    </row>
    <row r="28" spans="1:3">
      <c r="A28" s="4" t="s">
        <v>151</v>
      </c>
      <c r="B28" s="5" t="n">
        <v>-2754550</v>
      </c>
      <c r="C28" s="5" t="n">
        <v>0</v>
      </c>
    </row>
    <row r="29" spans="1:3">
      <c r="A29" s="4" t="s">
        <v>125</v>
      </c>
      <c r="B29" s="5" t="n">
        <v>-4667</v>
      </c>
      <c r="C29" s="5" t="n">
        <v>0</v>
      </c>
    </row>
    <row r="30" spans="1:3">
      <c r="A30" s="4" t="s">
        <v>152</v>
      </c>
      <c r="B30" s="5" t="n">
        <v>-4942319</v>
      </c>
      <c r="C30" s="5" t="n">
        <v>-64183</v>
      </c>
    </row>
    <row r="31" spans="1:3">
      <c r="A31" s="4" t="s">
        <v>153</v>
      </c>
      <c r="B31" s="5" t="n">
        <v>0</v>
      </c>
      <c r="C31" s="5" t="n">
        <v>-4498</v>
      </c>
    </row>
    <row r="32" spans="1:3">
      <c r="A32" s="4" t="s">
        <v>154</v>
      </c>
      <c r="B32" s="5" t="n">
        <v>1036501</v>
      </c>
      <c r="C32" s="5" t="n">
        <v>78764</v>
      </c>
    </row>
    <row r="33" spans="1:3">
      <c r="A33" s="4" t="s">
        <v>155</v>
      </c>
      <c r="B33" s="5" t="n">
        <v>423048</v>
      </c>
      <c r="C33" s="5" t="n">
        <v>112728</v>
      </c>
    </row>
    <row r="34" spans="1:3">
      <c r="A34" s="4" t="s">
        <v>156</v>
      </c>
      <c r="B34" s="5" t="n">
        <v>458271</v>
      </c>
      <c r="C34" s="5" t="n">
        <v>355935</v>
      </c>
    </row>
    <row r="35" spans="1:3">
      <c r="A35" s="4" t="s">
        <v>157</v>
      </c>
      <c r="B35" s="5" t="n">
        <v>881319</v>
      </c>
      <c r="C35" s="5" t="n">
        <v>468663</v>
      </c>
    </row>
    <row r="36" spans="1:3">
      <c r="A36" s="4" t="s">
        <v>158</v>
      </c>
      <c r="B36" s="5" t="n">
        <v>0</v>
      </c>
      <c r="C36" s="5" t="n">
        <v>0</v>
      </c>
    </row>
    <row r="37" spans="1:3">
      <c r="A37" s="4" t="s">
        <v>159</v>
      </c>
      <c r="B37" s="5" t="n">
        <v>218702</v>
      </c>
      <c r="C37" s="5" t="n">
        <v>1801322</v>
      </c>
    </row>
    <row r="38" spans="1:3">
      <c r="A38" s="3" t="s">
        <v>160</v>
      </c>
    </row>
    <row r="39" spans="1:3">
      <c r="A39" s="4" t="s">
        <v>161</v>
      </c>
      <c r="B39" s="6" t="n">
        <v>537562</v>
      </c>
      <c r="C3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5:33:44Z</dcterms:created>
  <dcterms:modified xmlns:dcterms="http://purl.org/dc/terms/" xmlns:xsi="http://www.w3.org/2001/XMLSchema-instance" xsi:type="dcterms:W3CDTF">2019-05-15T15:33:44Z</dcterms:modified>
</cp:coreProperties>
</file>